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Balance Sheet (Parentheticals)"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hanges in Stock_2" sheetId="6" state="visible" r:id="rId6"/>
    <sheet xmlns:r="http://schemas.openxmlformats.org/officeDocument/2006/relationships" name="Statement of Cash Flows" sheetId="7" state="visible" r:id="rId7"/>
    <sheet xmlns:r="http://schemas.openxmlformats.org/officeDocument/2006/relationships" name="Organization and Business Opera" sheetId="8" state="visible" r:id="rId8"/>
    <sheet xmlns:r="http://schemas.openxmlformats.org/officeDocument/2006/relationships" name="Restatement of Previously Issue" sheetId="9" state="visible" r:id="rId9"/>
    <sheet xmlns:r="http://schemas.openxmlformats.org/officeDocument/2006/relationships" name="Summary of Significant Accounti" sheetId="10" state="visible" r:id="rId10"/>
    <sheet xmlns:r="http://schemas.openxmlformats.org/officeDocument/2006/relationships" name="Private Placement" sheetId="11" state="visible" r:id="rId11"/>
    <sheet xmlns:r="http://schemas.openxmlformats.org/officeDocument/2006/relationships" name="Related Party Transactions" sheetId="12" state="visible" r:id="rId12"/>
    <sheet xmlns:r="http://schemas.openxmlformats.org/officeDocument/2006/relationships" name="Investment Held in Trust Accoun" sheetId="13" state="visible" r:id="rId13"/>
    <sheet xmlns:r="http://schemas.openxmlformats.org/officeDocument/2006/relationships" name="Commitments &amp; Contingencies" sheetId="14" state="visible" r:id="rId14"/>
    <sheet xmlns:r="http://schemas.openxmlformats.org/officeDocument/2006/relationships" name="Stockholder's Equity" sheetId="15" state="visible" r:id="rId15"/>
    <sheet xmlns:r="http://schemas.openxmlformats.org/officeDocument/2006/relationships" name="Income Tax" sheetId="16" state="visible" r:id="rId16"/>
    <sheet xmlns:r="http://schemas.openxmlformats.org/officeDocument/2006/relationships" name="Subsequent Events" sheetId="17" state="visible" r:id="rId17"/>
    <sheet xmlns:r="http://schemas.openxmlformats.org/officeDocument/2006/relationships" name="Accounting Policies, by Policy " sheetId="18" state="visible" r:id="rId18"/>
    <sheet xmlns:r="http://schemas.openxmlformats.org/officeDocument/2006/relationships" name="Restatement of Previously Iss_2" sheetId="19" state="visible" r:id="rId19"/>
    <sheet xmlns:r="http://schemas.openxmlformats.org/officeDocument/2006/relationships" name="Summary of Significant Accoun_2" sheetId="20" state="visible" r:id="rId20"/>
    <sheet xmlns:r="http://schemas.openxmlformats.org/officeDocument/2006/relationships" name="Investment Held in Trust Acco_2" sheetId="21" state="visible" r:id="rId21"/>
    <sheet xmlns:r="http://schemas.openxmlformats.org/officeDocument/2006/relationships" name="Income Tax (Tables)" sheetId="22" state="visible" r:id="rId22"/>
    <sheet xmlns:r="http://schemas.openxmlformats.org/officeDocument/2006/relationships" name="Organization and Business Ope_2" sheetId="23" state="visible" r:id="rId23"/>
    <sheet xmlns:r="http://schemas.openxmlformats.org/officeDocument/2006/relationships" name="Restatement of Previously Iss_3" sheetId="24" state="visible" r:id="rId24"/>
    <sheet xmlns:r="http://schemas.openxmlformats.org/officeDocument/2006/relationships" name="Restatement of Previously Iss_4" sheetId="25" state="visible" r:id="rId25"/>
    <sheet xmlns:r="http://schemas.openxmlformats.org/officeDocument/2006/relationships" name="Summary of Significant Accoun_3"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Private Placement (Details)" sheetId="31" state="visible" r:id="rId31"/>
    <sheet xmlns:r="http://schemas.openxmlformats.org/officeDocument/2006/relationships" name="Related Party Transactions (Det" sheetId="32" state="visible" r:id="rId32"/>
    <sheet xmlns:r="http://schemas.openxmlformats.org/officeDocument/2006/relationships" name="Investment Held in Trust Acco_3" sheetId="33" state="visible" r:id="rId33"/>
    <sheet xmlns:r="http://schemas.openxmlformats.org/officeDocument/2006/relationships" name="Investment Held in Trust Acco_4" sheetId="34" state="visible" r:id="rId34"/>
    <sheet xmlns:r="http://schemas.openxmlformats.org/officeDocument/2006/relationships" name="Commitments &amp; Contingencies (De" sheetId="35" state="visible" r:id="rId35"/>
    <sheet xmlns:r="http://schemas.openxmlformats.org/officeDocument/2006/relationships" name="Stockholder's Equity (Details)" sheetId="36" state="visible" r:id="rId36"/>
    <sheet xmlns:r="http://schemas.openxmlformats.org/officeDocument/2006/relationships" name="Income Tax (Details)" sheetId="37" state="visible" r:id="rId37"/>
    <sheet xmlns:r="http://schemas.openxmlformats.org/officeDocument/2006/relationships" name="Income Tax (Details) - Schedule" sheetId="38" state="visible" r:id="rId38"/>
    <sheet xmlns:r="http://schemas.openxmlformats.org/officeDocument/2006/relationships" name="Income Tax (Details) - Schedu_2" sheetId="39" state="visible" r:id="rId39"/>
    <sheet xmlns:r="http://schemas.openxmlformats.org/officeDocument/2006/relationships" name="Income Tax (Details) - Schedu_3" sheetId="40" state="visible" r:id="rId4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Document And Entity Information - USD ($)</t>
        </is>
      </c>
      <c r="B1" s="2" t="inlineStr">
        <is>
          <t>5 Months Ended</t>
        </is>
      </c>
    </row>
    <row r="2">
      <c r="B2" s="2" t="inlineStr">
        <is>
          <t>Dec. 31, 2020</t>
        </is>
      </c>
      <c r="C2" s="2" t="inlineStr">
        <is>
          <t>Mar. 23, 2021</t>
        </is>
      </c>
      <c r="D2" s="2" t="inlineStr">
        <is>
          <t>Jun. 30, 2020</t>
        </is>
      </c>
    </row>
    <row r="3">
      <c r="A3" s="3" t="inlineStr">
        <is>
          <t>Document Information Line Items</t>
        </is>
      </c>
    </row>
    <row r="4">
      <c r="A4" s="4" t="inlineStr">
        <is>
          <t>Entity Registrant Name</t>
        </is>
      </c>
      <c r="B4" s="4" t="inlineStr">
        <is>
          <t>Spartacus Acquisition Corp</t>
        </is>
      </c>
    </row>
    <row r="5">
      <c r="A5" s="4" t="inlineStr">
        <is>
          <t>Document Type</t>
        </is>
      </c>
      <c r="B5" s="4" t="inlineStr">
        <is>
          <t>10-K/A</t>
        </is>
      </c>
    </row>
    <row r="6">
      <c r="A6" s="4" t="inlineStr">
        <is>
          <t>Current Fiscal Year End Date</t>
        </is>
      </c>
      <c r="B6" s="4" t="inlineStr">
        <is>
          <t>--12-31</t>
        </is>
      </c>
    </row>
    <row r="7">
      <c r="A7" s="4" t="inlineStr">
        <is>
          <t>Entity Public Float</t>
        </is>
      </c>
      <c r="D7" s="5" t="n">
        <v>0</v>
      </c>
    </row>
    <row r="8">
      <c r="A8" s="4" t="inlineStr">
        <is>
          <t>Amendment Flag</t>
        </is>
      </c>
      <c r="B8" s="4" t="inlineStr">
        <is>
          <t>true</t>
        </is>
      </c>
    </row>
    <row r="9">
      <c r="A9" s="4" t="inlineStr">
        <is>
          <t>Amendment Description</t>
        </is>
      </c>
      <c r="B9" s="4" t="inlineStr">
        <is>
          <t>This Amendment No. 1 on Form 10-K/A (this “Amendment”) amends certain items noted below of the Annual Report on Form 10-K of Spartacus Acquisition Corporation (the “Company,” “Spartacus,” “we”, “our” or “us”) as of and for the period ended December 31, 2020, as filed with the Securities and Exchange Commission (the “SEC”) on March 24, 2021 (the “Original Form 10-K”). This Amendment amends the Original Form 10-K to reflect the correction of an error in its audited financial statements as of and for the period ended December 31, 2020. We are also restating the financial statements as of October 19, 2020 in the accompanying financial statements included in this Amendment, including describing the restatement and its impact on previously reported amounts.  
The restatement results from the Company’s prior accounting for its outstanding warrants issued in connection with its initial public offering in October 2020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tock, all holders of the warrants would be entitled to receive cash for their warrants (the “tender offer provision”). In other words, in the event of a qualifying cash tender offer (which could be outside the control of the Company), all warrant holders would be entitled to cash, while only certain of the holders of the underlying common stock would be entitled to cash.    
On April 12, 2021, the Staff of the SEC's Division of Corporation Finance ("Staff") issued a statement (the “Staff Statement”) entitled “Staff Statement on Accounting and Reporting Considerations for Warrants Issued by Special Purpose Acquisition Companies.” In the Staff Statement, the Staff, among other things, highlighted potential accounting implications of certain terms that are common in warrants issued in connection with the initial public offerings of special purpose acquisition companies such as the Company. As a result of the Staff Statement and in light of evolving views as to certain provisions commonly included in warrants issued by special purpose acquisition companies, the Company re-evaluated its accounting for its public warrants and private placement warrants issued in connection with the Company’s initial public offering (the “Warrants”), and concluded that the Warrants should be treated as derivative liabilities pursuant to Accounting Standards Codification (“ASC”) Subtopic 815-40 rather than as components of equity as the Company previously treated the Warrants.   
As a result of the above, the Company should have classified its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refore, the Company is restating in this Amendment its financial statements for the following periods: (i) as of and for the period ended December 31, 2020, and (ii) its audited balance sheet as of October 19, 2020, in each case to reflect the change in accounting treatment (the “Restatement”).     
In connection with the Restatement, the Company’s management reassessed the effectiveness of its disclosure controls and procedures as of December 31, 2020. As a result of that reassessment, the Company’s management determined that its disclosure controls and procedures as of December 31, 2020 were not effective solely as a result of its classification of the Warrants as a component of equity instead of as derivative liabilities. For more information, see Part II, Item 9A, Controls and Procedures included in this Amendment.  
The Company has not amended its previously filed Current Report on Form 8-K which included the audited balance sheet as of October 19, 2020 affected by the Restatement. The financial information that has been previously filed or otherwise reported for these periods is superseded by the information in this Amendment, and the financial statements and related financial information contained in such previously filed reports should no longer be relied upon.  
The restatement is more fully described in Note 2 of the notes to the financial statements included herein.   
This Amendment amends and restates only the following items of the Original Form 10-K and only with such modifications as necessary to reflect the Restatement.     
●	Cover Page;     
●	Part I, Item 1A . Risk Factors;     
●	Part II, Item 7, Management’s Discussion and Analysis of Financial Condition and Results of Operations;   
●	Part II, Item 8, Financial Statements;  
●	Part II, Item 9A, Controls and Procedures; and     
●	Part IV, Item 15 Exhibits    
In order to preserve the nature and character of the disclosures set forth in the Original Form 10-K, this Amendment speaks as of the date of the filing of the Original Form 10-K and the disclosures contained in this Amendment have not been updated to reflect events occurring subsequent to that date, other than those associated with Restatement. Among other things, forward-looking statements made in the Original 10-K have not been revised to reflect events that occurred or facts that became known to the Company after the filing of the Original 10-K, and such forward looking statements should be read in their historical context. Currently dated certifications from the Company’s Chief Executive Officer and Chief Financial Officer are also attached to this Amendment as Exhibits 31.1, 31.2, 32.1 and 32.2. This Amendment should be read in conjunction with the Original Form 10-K and the Company’s other SEC filings.</t>
        </is>
      </c>
    </row>
    <row r="10">
      <c r="A10" s="4" t="inlineStr">
        <is>
          <t>Entity Central Index Key</t>
        </is>
      </c>
      <c r="B10" s="4" t="inlineStr">
        <is>
          <t>0001822553</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0</t>
        </is>
      </c>
    </row>
    <row r="16">
      <c r="A16" s="4" t="inlineStr">
        <is>
          <t>Document Fiscal Year Focus</t>
        </is>
      </c>
      <c r="B16" s="4" t="inlineStr">
        <is>
          <t>2020</t>
        </is>
      </c>
    </row>
    <row r="17">
      <c r="A17" s="4" t="inlineStr">
        <is>
          <t>Document Fiscal Period Focus</t>
        </is>
      </c>
      <c r="B17" s="4" t="inlineStr">
        <is>
          <t>FY</t>
        </is>
      </c>
    </row>
    <row r="18">
      <c r="A18" s="4" t="inlineStr">
        <is>
          <t>Entity Small Business</t>
        </is>
      </c>
      <c r="B18" s="4" t="inlineStr">
        <is>
          <t>true</t>
        </is>
      </c>
    </row>
    <row r="19">
      <c r="A19" s="4" t="inlineStr">
        <is>
          <t>Entity Emerging Growth Company</t>
        </is>
      </c>
      <c r="B19" s="4" t="inlineStr">
        <is>
          <t>true</t>
        </is>
      </c>
    </row>
    <row r="20">
      <c r="A20" s="4" t="inlineStr">
        <is>
          <t>Entity Shell Company</t>
        </is>
      </c>
      <c r="B20" s="4" t="inlineStr">
        <is>
          <t>true</t>
        </is>
      </c>
    </row>
    <row r="21">
      <c r="A21" s="4" t="inlineStr">
        <is>
          <t>Entity Ex Transition Period</t>
        </is>
      </c>
      <c r="B21" s="4" t="inlineStr">
        <is>
          <t>false</t>
        </is>
      </c>
    </row>
    <row r="22">
      <c r="A22" s="4" t="inlineStr">
        <is>
          <t>Document Transition Report</t>
        </is>
      </c>
      <c r="B22" s="4" t="inlineStr">
        <is>
          <t>false</t>
        </is>
      </c>
    </row>
    <row r="23">
      <c r="A23" s="4" t="inlineStr">
        <is>
          <t>Entity File Number</t>
        </is>
      </c>
      <c r="B23" s="4" t="inlineStr">
        <is>
          <t>001-39622</t>
        </is>
      </c>
    </row>
    <row r="24">
      <c r="A24" s="4" t="inlineStr">
        <is>
          <t>Entity Incorporation, State or Country Code</t>
        </is>
      </c>
      <c r="B24" s="4" t="inlineStr">
        <is>
          <t>DE</t>
        </is>
      </c>
    </row>
    <row r="25">
      <c r="A25" s="4" t="inlineStr">
        <is>
          <t>Entity Interactive Data Current</t>
        </is>
      </c>
      <c r="B25" s="4" t="inlineStr">
        <is>
          <t>Yes</t>
        </is>
      </c>
    </row>
    <row r="26">
      <c r="A26" s="4" t="inlineStr">
        <is>
          <t>Class A Common Stock</t>
        </is>
      </c>
    </row>
    <row r="27">
      <c r="A27" s="3" t="inlineStr">
        <is>
          <t>Document Information Line Items</t>
        </is>
      </c>
    </row>
    <row r="28">
      <c r="A28" s="4" t="inlineStr">
        <is>
          <t>Entity Common Stock, Shares Outstanding</t>
        </is>
      </c>
      <c r="C28" s="6" t="n">
        <v>20000000</v>
      </c>
    </row>
    <row r="29">
      <c r="A29" s="4" t="inlineStr">
        <is>
          <t>Class B Common Stock</t>
        </is>
      </c>
    </row>
    <row r="30">
      <c r="A30" s="3" t="inlineStr">
        <is>
          <t>Document Information Line Items</t>
        </is>
      </c>
    </row>
    <row r="31">
      <c r="A31" s="4" t="inlineStr">
        <is>
          <t>Entity Common Stock, Shares Outstanding</t>
        </is>
      </c>
      <c r="C31" s="6" t="n">
        <v>5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5 Months Ended</t>
        </is>
      </c>
    </row>
    <row r="2">
      <c r="B2" s="2" t="inlineStr">
        <is>
          <t>Dec. 31, 2020</t>
        </is>
      </c>
    </row>
    <row r="3">
      <c r="A3" s="3" t="inlineStr">
        <is>
          <t>Accounting Policies [Abstract]</t>
        </is>
      </c>
    </row>
    <row r="4">
      <c r="A4" s="4" t="inlineStr">
        <is>
          <t>Summary of Significant Accounting Policies</t>
        </is>
      </c>
      <c r="B4" s="4" t="inlineStr">
        <is>
          <t>Note 3 — Summary of Significant Accounting Policies Basis of Presentation The accompanying financial statements of the Company
are presented in conformity with accounting principles generally accepted in the United States of America (“US GAAP”) and
pursuant to the rules and regulations of the SE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accounting estimates included in these financial statements is the determination of the fair value of the warrant
liability. Such estimates may be subject to change as more current information becomes available and accordingly actual results could
differ from those estimates. Cash and Cash Equivalents The Company considers all short-term investments
with an original maturity of three months or less when purchased to be cash equivalents. The Company did not have any cash equivalents
as of December 31, 2020. 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in the statements of operations. The fair value of the warrants was initially
estimated using a Monte Carlo simulation approach (see below in this Note 3). Investment and Cash Held in Trust Account At December 31, 2020, the assets held in the Trust
Account were held in cash and U.S. Treasury securities. The Company classifies its United States Treasury securities as held-to-maturity
in accordance with Financial Statements Accounting Board (“FASB”) Accounting Standards Codification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 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densed balance sheet. The fair values of cash and cash equivalents, prepaid assets, accounts
payable and accrued expenses, due to related parties are estimated to approximate the carrying values as of December 31, 2020 due to the
short maturities of such instruments. At December 31, 2020, assets held in the
Trust Account were comprised of $5,071 in money market funds and $203,023,911 in U.S. Treasury securities. During the year ended December 31,
2020, the Company did not withdraw any interest income from the Trust Account. At December 31, 2020, there were 10,000,000 Public
Warrants and 8,750,000 Private Placement Warrants outstanding. The following table presents information about
the Company’s assets and liabilities that were measured at fair value on a recurring basis as of December 31, 2020, and indicates
the fair value hierarchy of the valuation techniques the Company utilized to determine such fair value.
Description December 31, Quoted Prices Significant Significant
Assets:
U.S. Money Market held in trust Account 5,071 5,071 __ __
U.S. Treasury Securities held in Trust Account 203,023,911 203,023,911 --- ---
Cash and marketable securities held in Trust Account $ 203,028,982 $ 203,028,982 $ — $ —
Liabilities:
Warrant Liability – Public Warrants $ 11,200,000 $ 11,200,000 $ — $ —
Warrant Liability – Private Placement Warrants $ 11,812,500 $ — $ — $ 11,812,500 The Company utilizes
a Monte Carlo simulation model to value the warrants at each reporting period, with changes in fair value recognized in the statement
of operations. If quoted prices exist for the Public Warrants, which was the case for December 31, 2020, the quoted price is used. The
estimated fair value of the warrant liability is determined using Level 3 inputs if quoted prices do not exist.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here were no transfers
between Levels 1, 2 or 3 during the year ended December 31, 2020. The following table provides
quantitative information regarding Level 3 fair value measurements for both the Public and Private Placement warrants at of October
19, 2020 and only the private placement warrants as of December 31, 2020:
At
Public Warrants
Stock Price $ 9.46
Strike Price $ 11.50
Term (in years) 7.0
Volatility (pre/post business combination) 10%/22 %
Risk-free rate 0.3 %
Dividend yield 0.0 %
Redemption price 18.00
Fair value of warrants $ 1.05
As of At
Private Placement Warrants
Stock price $ 10.06 $ 9.46
Strike price $ 11.50 $ 11.50
Term (in years) 7.0 7.0
Volatility (pre/post business combination) 10%/25 % 10%/22 %
Risk-free rate 0.4 % 0.3 %
Dividend yield 0.0 % 0.0 %
Redemption Price $ — $ —
Fair value of warrants $ 1.35 $ 1.09 Due to the use of quoted
prices in an active market (Level 1) to measure the fair value of the Public Warrants, subsequent to the initial measurement, the Company
used the market quote to calculate fair value, which was $1.12 at December 31, 2020. The following table presents the
changes in the fair value of warrant liabilities:
Private Public Warrant
Fair value as of August 20, 2020 $ — $ — $ —
Initial measurement on October 19, 2020 9,537,500 10,500,000 20,037,500
Change in valuation inputs or other assumptions 2,275,000 700,000 2,975,000
Fair value as of December 31, 2020 $ 11,812,500 $ 11,200,000 $ 23,012,500 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 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 certain redemption rights that are considered to be outside of the Company’s control and subject to the occurrence
of uncertain future events. Accordingly, Class A common stock subject to possible redemption are presented at redemption value as temporary
equity, outside of the stockholders’ equity section of the Company’s balance sheet. Offering Costs The Company complies with the requirements of
the ASC 340-10-S99-1 and SEC Staff Accounting Bulletin (“SAB”) Topic 5A - “Expenses of Offering”. Offering costs
consist principally of professional and registration fees that are related to the IPO. Accordingly, on October 19, 2020, offering costs
totaling $11,516,309 (consisting of $4,000,000 in underwriters’ discount, $7,000,000 in deferred underwriters’ discount, and
$516,309 other offering expenses) have been allocated to the separable financial instruments issued in the Initial Public Offering based
on a relative fair value basis compared to total proceeds received. Offering costs associated with warrant liabilities have been expensed
and presented as non-operating expenses in the statement of operations and offering costs associated with the Class A common stock have
been charged to stockholders’ equity. Net Loss Per Common Share Net loss per common stock is computed by dividing
net loss by the weighted average number of common stock outstanding for each of the periods. The calculation of diluted loss per common
stock does not consider the effect of the warrants issued in connection with the (i) IPO, (ii) exercise of over-allotment and (iii) Private
Placement since the exercise of the warrants are contingent upon the occurrence of future events and the inclusion of such warrants would
be anti-dilutive. The warrants are exercisable to purchase 18,750,000 shares of Class A common stock in the aggregate. The Company’s statements of operations include
a presentation of loss per share for Class A Common Stock subject to possible redemption in a manner similar to the two-class method of
loss per common stock. Net income per common stock, basic and diluted, for redeemable Class A Common Stock is calculated by dividing the
interest income earned on the Trust Account, by the weighted average number of redeemable Class A Common Stock outstanding since original
issuance. Net loss per common stock, basic and diluted, for non-redeemable Class A and Class B Common Stock is calculated by dividing
the net loss, adjusted for income attributable to redeemable Class A Common Stock, by the weighted average number of non-redeemable Class
A and Class B Common Stock outstanding for the periods. Non-redeemable Class B Common Stock include the Founder Shares as these common
stocks do not have any redemption features and do not participate in the income earned on the Trust Account.
For the Year ended
Common stock subject to possible redemption
Numerator: Net income allocable to Class A common stock subject to possible redemption
Amortized Interest income on marketable securities held in trust $ 24,142
Less: interest available to be withdrawn for payment of taxes (24,142 )
Net income allocable to Class A common stock subject to possible redemption $ -
Denominator: Weighted Average Redeemable Class A common stock
Redeemable Class A Common Stock, Basic and Diluted 8,663,166
Basic and Diluted net income per share, Redeemable Class A Common Stock $ 0.00
Non-Redeemable Common Stock
Numerator: Net Income minus Redeemable Net Earnings
Net Loss $ (3,733,764 )
Redeemable Net Earnings -
Non-Redeemable Net Loss $ (3,733,764 )
Denominator: Weighted Average Non-Redeemable Common Stock
Basic and diluted weighted average shares outstanding, common stock 6,546,624
Basic and diluted net loss per share, common stock $ (0.57 ) 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United States
is the Company’s only major tax jurisdiction. The Company recognizes accrued interest and penalties related to unrecognized tax
benefits as income tax expense. No amounts were accrued for the payment of interest and penalties for the period from August 10, 2020
(inception) through December 31,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5 Months Ended</t>
        </is>
      </c>
    </row>
    <row r="2">
      <c r="B2" s="2" t="inlineStr">
        <is>
          <t>Dec. 31, 2020</t>
        </is>
      </c>
    </row>
    <row r="3">
      <c r="A3" s="3" t="inlineStr">
        <is>
          <t>Private Placement [Abstract]</t>
        </is>
      </c>
    </row>
    <row r="4">
      <c r="A4" s="4" t="inlineStr">
        <is>
          <t>Private Placement</t>
        </is>
      </c>
      <c r="B4" s="4" t="inlineStr">
        <is>
          <t>Note 4 — Private Placement On October 19, 2020, simultaneously with the closing
of the IPO, the Sponsor purchased an aggregate of 8,104,244 warrants at a price of $1.00 per warrant, with each warrant exercisable to
purchase one share of the Class A common stock at a price of $11.50 per share, in a private placement. B. Riley Principal Investments,
LLC purchased an aggregate of 645,756 identical warrants at a purchase price of $1.00 per warrant, generating aggregate gross proceeds
of $8,750,000. A portion of the purchase price of the Private Placement Warrants were added to the proceeds from the IPO to be held in
the Trust Account such that, at the time of closing, $203.0 million was held in the Trust Account. If the Company does not complete the
initial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5 Months Ended</t>
        </is>
      </c>
    </row>
    <row r="2">
      <c r="B2" s="2" t="inlineStr">
        <is>
          <t>Dec. 31, 2020</t>
        </is>
      </c>
    </row>
    <row r="3">
      <c r="A3" s="3" t="inlineStr">
        <is>
          <t>Related Party Transactions [Abstract]</t>
        </is>
      </c>
    </row>
    <row r="4">
      <c r="A4" s="4" t="inlineStr">
        <is>
          <t>Related Party Transactions</t>
        </is>
      </c>
      <c r="B4" s="4" t="inlineStr">
        <is>
          <t>Note 5 — Related Party Transactions Founder Shares On August 21, 2020, the Sponsor paid $25,000,
or approximately $0.0035 per share, to cover certain offering costs in consideration for 7,187,500 shares of Class B common stock,
par value $0.0001 (the “founder shares”). In October 2020, the Sponsor returned to the Company, at no cost, an aggregate of
1,437,500 founder shares, which were cancelled, resulting in an aggregate of 5,750,000 founder shares outstanding and held by the Sponsor.
Up to 750,000 founder shares were subject to forfeiture to the extent that the over-allotment option was not exercised in full by the
underwriters. The forfeiture was to be adjusted to the extent that the over-allotment option was not exercised in full by the underwriters
so that the founder shares will represent 20.0% of the Company’s issued and outstanding stocks after the IPO. On November 2, 2020,
750,000 founder shares were forfeited. The initial stockholders agreed, subject to limited
exceptions,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tockholders having the right to
exchange their Class A common stock for cash, securities or other property; except to certain permitted transferees and under certain
circumstances (the “lock-up”). Notwithstanding the foregoing, if (1) the closing price of Class A common stock equals
or exceeds $12.00 per share (as adjusted for stock splits, stock dividends, reorganizations, recapitalizations and the like) for any 20
trading days within any 30-trading day period commencing at least 180 days after the initial Business Combination or (2) if
the Company consummates a transaction after the initial Business Combination which results in the Company’s stockholders having
the right to exchange their shares for cash, securities or other property, the founder shares will be released from the lock-up. Promissory Note — Related Party The Sponsor agreed to loan the Company an aggregate
of up to $300,000 to cover expenses related to the IPO pursuant to a promissory note. This loan was non-interest bearing and payable on
the earlier of March 31, 2021 or the completion of the IPO. For the period from August 10, 2020 (inception) to December 31, 2020, the
Company has borrowed $191,046 under the promissory note. The amount was paid in full on October 26, 2020. Working Capital Loans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Placement Warrants at a price of $1.00 per warrant. As of December
31, 2020, the Company had no borrowings under the Working Capital Loans. Administrative Support Agreement Commencing on October 19, 2020, the Company agreed
to pay the Sponsor a total of $10,000 per month for office space, secretarial and administrative services. Upon completion of the Initial
Business Combination or the Company’s liquidation, the Company will cease paying these monthly fees. As of December 31, 2020, the
Company has incurred $25,000 administrative support fe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Investment Held in Trust Account</t>
        </is>
      </c>
      <c r="B1" s="2" t="inlineStr">
        <is>
          <t>5 Months Ended</t>
        </is>
      </c>
    </row>
    <row r="2">
      <c r="B2" s="2" t="inlineStr">
        <is>
          <t>Dec. 31, 2020</t>
        </is>
      </c>
    </row>
    <row r="3">
      <c r="A3" s="3" t="inlineStr">
        <is>
          <t>Disclosure Text Block Supplement [Abstract]</t>
        </is>
      </c>
    </row>
    <row r="4">
      <c r="A4" s="4" t="inlineStr">
        <is>
          <t>Investment Held in Trust Account</t>
        </is>
      </c>
      <c r="B4" s="4" t="inlineStr">
        <is>
          <t xml:space="preserve">Note 6 — Investment Held in Trust Account As of December 31, 2020, investments in the Company’s
Trust Account consisted of $5,071 in U.S. Money Market and $203,023,911 in U.S. Treasury Securities. All of the U.S. Treasury Securities
mature on February 25, 2021. The Company classifies its United States Treasury securities as held-to-maturity in accordance with FASB
ASC 320 “Investments — Debt and Equity Securities”. Held-to-maturity treasury securities are recorded at amortized cost
and adjusted for the amortization or accretion of premiums or discounts. The Company considers all investments with original maturities
of more than three months but less than one year to be short-term investments. The carrying value approximates the fair value due to its
short-term maturity. The carrying value, excluding gross unrealized holding loss and fair value of held to maturity securities on December
31, 2020 are as follows:
Carrying Gross Gross Fair Value
U.S. Money Market $ 5,071 $ - $ - $ 5,071
U.S. Treasury Securities 203,023,911 6,784 - 203,030,695
$ 203,028,982 $ 6,784 $ - $ 203,035,76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mp; Contingencies</t>
        </is>
      </c>
      <c r="B1" s="2" t="inlineStr">
        <is>
          <t>5 Months Ended</t>
        </is>
      </c>
    </row>
    <row r="2">
      <c r="B2" s="2" t="inlineStr">
        <is>
          <t>Dec. 31, 2020</t>
        </is>
      </c>
    </row>
    <row r="3">
      <c r="A3" s="3" t="inlineStr">
        <is>
          <t>Commitments and Contingencies Disclosure [Abstract]</t>
        </is>
      </c>
    </row>
    <row r="4">
      <c r="A4" s="4" t="inlineStr">
        <is>
          <t>Commitments &amp; Contingencies</t>
        </is>
      </c>
      <c r="B4" s="4" t="inlineStr">
        <is>
          <t>Note 7 — Commitments &amp; Contingencies Registration Rights The holders of (i) the founder shares, which
were issued in a private placement prior to the closing of the IPO, (ii) Private Placement Warrants, which were issued in a private
placement simultaneously with the closing of the IPO and the Class A common stock underlying such Private Placement Warrants and
(iii) Private Placement Warrants that may be issued upon conversion of working capital loans (and the securities underlying such
securities) will have registration rights to require the Company to register a sale of any of its securities held by them pursuant to
a registration rights agreement to be signed prior to or on the effective date of the IPO. These holders of these securitie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subject to certain limitations. The Company will bear the expenses incurred in connection
with the filing of any such registration statements. Underwriting Agreement The Company granted the underwriters a 45-day
option from the date of the IPO to purchase up to 3,000,000 additional Units to cover over-allotments, if any, at the price paid by the
underwriters in the IPO. The underwriters were paid an underwriting discount of $0.20 per unit, or $4,000,000 upon the closing of the
IPO. Additionally, a deferred underwriting discount of $0.35 per unit, or $7,000,000 in the aggregate will be payable to the underwriters
from the amounts held in the Trust Account solely in the event that the Company completes a Business Combination, subject to the terms
of the underwriting agreement. The underwriters did not exercise the over-allotment option, and on November 2, 2020, 750,000 founder shares
were forfeit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5 Months Ended</t>
        </is>
      </c>
    </row>
    <row r="2">
      <c r="B2" s="2" t="inlineStr">
        <is>
          <t>Dec. 31, 2020</t>
        </is>
      </c>
    </row>
    <row r="3">
      <c r="A3" s="3" t="inlineStr">
        <is>
          <t>Stockholders' Equity Note [Abstract]</t>
        </is>
      </c>
    </row>
    <row r="4">
      <c r="A4" s="4" t="inlineStr">
        <is>
          <t>Stockholder's Equity</t>
        </is>
      </c>
      <c r="B4" s="4" t="inlineStr">
        <is>
          <t>Note 8 — Stockholders’ Equity Preferred Stock Class A Common Stock Class B Common Stock Holders of the Class A common stocks and
holders of the Class B common stocks will vote together as a single class on all matters submitted to a vote of the stockholders,
except as required by law or stock exchange rule; provided that only holders of the Class B common stocks have the right to vote
on the election of the Company’s directors prior to the initial Business Combination and holders of a majority of the Company’s
Class B common stocks may remove a member of the board of directors for any reason. The Class B common stock will automatically
convert into Class A common stock on the first business day following the consummation of the initial Business Combination at a ratio
such that the number of Class A common stock issuable upon conversion of all founder shares will equal, in the aggregate, on an as-converted
basis, 20% of the sum of (a) the total number of all shares of Class A common stocks issued and outstanding (including any shares
of Class A common stock issued pursuant to the underwriter’s over-allotment option) upon the consummation of the IPO, plus
(b) the sum of all shares of Class A common stock issued or deemed issued or issuable upon conversion or exercise of any equity-linked
securities or rights issued or deemed issued, by the Company in connection with or in relation to the consummation of the initial Business
Combination (including any shares of Class A common stock issued pursuant to a forward purchase agreement), excluding any shares
of Class A common stock or equity-linked securities or rights exercisable for or convertible into Class A common stock issued,
deemed issued, or to be issued, to any seller in the initial Business Combination and any Private Placement Shares issued to the Sponsor,
members of the Company’s management team or any of their affiliates upon conversion of Working Capital Loans, minus (c) the
number of shares of Class A common stock redeemed in connection with the initial Business Combination, provided that such conversion
of shares of Class B common stock shall never be less than the initial conversion ratio. In no event will the Class B common
stock convert into Class A common stock at a rate of less than one-to one. Warrants th The Company may call the Public Warrants for redemption:
● in whole and not in part;
● at a price of $0.01 per warrant;
● upon not less than 30 days’ prior written notice of redemption (the “30-day redemption period”) to each warrant holder; and
● if, and only if, the reported closing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x) the Company issues additional Class A
Common Stock or equity-linked securities for capital raising purposes in connection with the closing of its initial Business Combination
at an issue price or effective issue price of less than $9.20 per Class A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the “Newly Issued Price”), (y) the aggregate gross proceeds from such issuances represent more
than 60% of the total equity proceeds, and interest thereon, available for the funding of the initial Business Combination (net of redemptions),
and (z) the volume weighted average trading price of the Company’s Common Stocks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5 Months Ended</t>
        </is>
      </c>
    </row>
    <row r="2">
      <c r="B2" s="2" t="inlineStr">
        <is>
          <t>Dec. 31, 2020</t>
        </is>
      </c>
    </row>
    <row r="3">
      <c r="A3" s="3" t="inlineStr">
        <is>
          <t>Income Tax Disclosure [Abstract]</t>
        </is>
      </c>
    </row>
    <row r="4">
      <c r="A4" s="4" t="inlineStr">
        <is>
          <t>Income Tax</t>
        </is>
      </c>
      <c r="B4" s="4" t="inlineStr">
        <is>
          <t>Note 9 — Income Tax The Company’s net deferred tax assets are
as follows:
December 31,
Deferred tax asset
Organizational costs and startup expenses $ 21,924
Federal net operating loss 10,449
Total deferred tax asset 32,373
Valuation allowance (32,373 )
Deferred tax asset, net of allowance $ — The income tax provision consists of the following:
December 31,
Federal
Current $ —
Deferred 32,373
State
Current —
Deferred —
Change in valuation allowance (32,373 )
Income tax provision $ — As of December 31, 2020, the Company has $49,757
of U.S. federal net operating loss carryovers, which do not expire, and no state net operating loss carryovers available to offset future
taxable income. In assessing the realization of the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August 10, 2020 (inception) through December
31, 2020, the change in the valuation allowance was $32,373. A reconciliation of the federal income tax rate
to the Company’s effective tax rate at December 31, 2020 is as follows:
Statutory federal income tax rate 21.0 %
State taxes, net of federal tax benefit 0.0 %
Change in fair value of warrant liability (20.1 )%
Formation and operating costs (0.9 )%
Income tax provision —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5 Months Ended</t>
        </is>
      </c>
    </row>
    <row r="2">
      <c r="B2" s="2" t="inlineStr">
        <is>
          <t>Dec. 31, 2020</t>
        </is>
      </c>
    </row>
    <row r="3">
      <c r="A3" s="3" t="inlineStr">
        <is>
          <t>Subsequent Events [Abstract]</t>
        </is>
      </c>
    </row>
    <row r="4">
      <c r="A4" s="4" t="inlineStr">
        <is>
          <t>Subsequent Events</t>
        </is>
      </c>
      <c r="B4" s="4" t="inlineStr">
        <is>
          <t>Note 10 — Subsequent Events The Company evaluated subsequent events and transactions
that occurred after the balance sheet date up to the date that the financial statements were issued.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4" customWidth="1" min="1" max="1"/>
    <col width="80" customWidth="1" min="2" max="2"/>
  </cols>
  <sheetData>
    <row r="1">
      <c r="A1" s="1" t="inlineStr">
        <is>
          <t>Accounting Policies, by Policy (Policies)</t>
        </is>
      </c>
      <c r="B1" s="2" t="inlineStr">
        <is>
          <t>5 Months Ended</t>
        </is>
      </c>
    </row>
    <row r="2">
      <c r="B2" s="2" t="inlineStr">
        <is>
          <t>Dec. 31, 2020</t>
        </is>
      </c>
    </row>
    <row r="3">
      <c r="A3" s="3" t="inlineStr">
        <is>
          <t>Accounting Policies [Abstract]</t>
        </is>
      </c>
    </row>
    <row r="4">
      <c r="A4" s="4" t="inlineStr">
        <is>
          <t>Basis of Presentation</t>
        </is>
      </c>
      <c r="B4" s="4" t="inlineStr">
        <is>
          <t>Basis of Presentation The accompanying financial statements of the Company
are presented in conformity with accounting principles generally accepted in the United States of America (“US GAAP”) and
pursuant to the rules and regulations of the SEC.</t>
        </is>
      </c>
    </row>
    <row r="5">
      <c r="A5" s="4" t="inlineStr">
        <is>
          <t>Use of Estimates</t>
        </is>
      </c>
      <c r="B5"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accounting estimates included in these financial statements is the determination of the fair value of the warrant
liability. Such estimates may be subject to change as more current information becomes available and accordingly actual results could
differ from those estimates.</t>
        </is>
      </c>
    </row>
    <row r="6">
      <c r="A6" s="4" t="inlineStr">
        <is>
          <t>Cash and Cash Equivalents</t>
        </is>
      </c>
      <c r="B6" s="4" t="inlineStr">
        <is>
          <t>Cash and Cash Equivalents The Company considers all short-term investments
with an original maturity of three months or less when purchased to be cash equivalents. The Company did not have any cash equivalents
as of December 31, 2020.</t>
        </is>
      </c>
    </row>
    <row r="7">
      <c r="A7" s="4" t="inlineStr">
        <is>
          <t>Warrant Liability</t>
        </is>
      </c>
      <c r="B7" s="4" t="inlineStr">
        <is>
          <t>Warrant Liability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in the statements of operations. The fair value of the warrants was initially
estimated using a Monte Carlo simulation approach (see below in this Note 3).</t>
        </is>
      </c>
    </row>
    <row r="8">
      <c r="A8" s="4" t="inlineStr">
        <is>
          <t>Investment and Cash Held in Trust Account</t>
        </is>
      </c>
      <c r="B8" s="4" t="inlineStr">
        <is>
          <t>Investment and Cash Held in Trust Account At December 31, 2020, the assets held in the Trust
Account were held in cash and U.S. Treasury securities. The Company classifies its United States Treasury securities as held-to-maturity
in accordance with Financial Statements Accounting Board (“FASB”) Accounting Standards Codification (“ASC”) Topic
320 “Investments - Debt and Equity Securities.” Held-to-maturity securities are those securities which the Company has the
ability and intent to hold until maturity. Held-to-maturity treasury securities are recorded at amortized cost and adjusted for the amortization
or accretion of premiums or discounts. A decline in the market value of held-to-maturity
securities below cost that is deemed to be other than temporary, results in an impairment that reduces the carrying costs to such securities’
fair value. The impairment is charged to earnings and a new cost basis for the security is established. To determine whether an impairment
is other than temporary, the Company considers whether it has the ability and intent to hold the investment until a market price recovery
and considers whether evidence indicating the cost of the investment is recoverable outweighs evidence to the contrary. Evidence considered
in this assessment includes the reasons for the impairment, the severity and the duration of the impairment, changes in value subsequent
to year-end, forecasted performance of the investee, and the general market condition in the geographic area or industry the investee
operates in. Premiums and discounts are amortized or accreted
over the life of the related held-to-maturity security as an adjustment to yield using the effective-interest method. Such amortization
and accretion is included in the “interest income” line item in the statements of operations. Interest income is recognized
when earned.</t>
        </is>
      </c>
    </row>
    <row r="9">
      <c r="A9" s="4" t="inlineStr">
        <is>
          <t>Fair Value Measurements</t>
        </is>
      </c>
      <c r="B9" s="4" t="inlineStr">
        <is>
          <t xml:space="preserve">Fair Value Measurements FASB ASC Topic 820 “Fair Value Measurements
and Disclosures” (“ASC 820”) defines fair value, the methods used to measure fair value and the expanded disclosures
about fair value measurements. Fair value is the price that would be received to sell an asset or paid to transfer a liability in an orderly
transaction between the buyer and the seller at the measurement date. In determining fair value, the valuation techniques consistent with
the market approach, income approach and cost approach shall be used to measure fair value. ASC 820 establishes a fair value hierarchy
for inputs, which represent the assumptions used by the buyer and seller in pricing the asset or liability. These inputs are further defined
as observable and unobservable inputs. Observable inputs are those that buyer and seller would use in pricing the asset or liability based
on market data obtained from sources independent of the Company. Unobservable inputs reflect the Company’s assumptions about the
inputs that the buyer and seller would use in pricing the asset or liability developed based on the best information available in the
circumstances.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air value of the Company’s certain
assets and liabilities, which qualify as financial instruments under ASC 820, “Fair Value Measurements and Disclosures,” approximates
the carrying amounts represented in the condensed balance sheet. The fair values of cash and cash equivalents, prepaid assets, accounts
payable and accrued expenses, due to related parties are estimated to approximate the carrying values as of December 31, 2020 due to the
short maturities of such instruments. At December 31, 2020, assets held in the
Trust Account were comprised of $5,071 in money market funds and $203,023,911 in U.S. Treasury securities. During the year ended December 31,
2020, the Company did not withdraw any interest income from the Trust Account. At December 31, 2020, there were 10,000,000 Public
Warrants and 8,750,000 Private Placement Warrants outstanding. The following table presents information about
the Company’s assets and liabilities that were measured at fair value on a recurring basis as of December 31, 2020, and indicates
the fair value hierarchy of the valuation techniques the Company utilized to determine such fair value.
Description December 31, Quoted Prices Significant Significant
Assets:
U.S. Money Market held in trust Account 5,071 5,071 __ __
U.S. Treasury Securities held in Trust Account 203,023,911 203,023,911 --- ---
Cash and marketable securities held in Trust Account $ 203,028,982 $ 203,028,982 $ — $ —
Liabilities:
Warrant Liability – Public Warrants $ 11,200,000 $ 11,200,000 $ — $ —
Warrant Liability – Private Placement Warrants $ 11,812,500 $ — $ — $ 11,812,500 The Company utilizes
a Monte Carlo simulation model to value the warrants at each reporting period, with changes in fair value recognized in the statement
of operations. If quoted prices exist for the Public Warrants, which was the case for December 31, 2020, the quoted price is used. The
estimated fair value of the warrant liability is determined using Level 3 inputs if quoted prices do not exist. Inherent in a binomial
options pricing model are assumptions related to expected share-price volatility, expected life, risk-free interest rate and dividend
yield. The Company estimates the volatility of its ordinary shares based on historical volatility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to remain at zero. The aforementioned warrant
liabilities are not subject to qualified hedge accounting. There were no transfers
between Levels 1, 2 or 3 during the year ended December 31, 2020. The following table provides
quantitative information regarding Level 3 fair value measurements for both the Public and Private Placement warrants at of October
19, 2020 and only the private placement warrants as of December 31, 2020:
At
Public Warrants
Stock Price $ 9.46
Strike Price $ 11.50
Term (in years) 7.0
Volatility (pre/post business combination) 10%/22 %
Risk-free rate 0.3 %
Dividend yield 0.0 %
Redemption price 18.00
Fair value of warrants $ 1.05
As of At
Private Placement Warrants
Stock price $ 10.06 $ 9.46
Strike price $ 11.50 $ 11.50
Term (in years) 7.0 7.0
Volatility (pre/post business combination) 10%/25 % 10%/22 %
Risk-free rate 0.4 % 0.3 %
Dividend yield 0.0 % 0.0 %
Redemption Price $ — $ —
Fair value of warrants $ 1.35 $ 1.09 Due to the use of quoted
prices in an active market (Level 1) to measure the fair value of the Public Warrants, subsequent to the initial measurement, the Company
used the market quote to calculate fair value, which was $1.12 at December 31, 2020. The following table presents the
changes in the fair value of warrant liabilities:
Private Public Warrant
Fair value as of August 20, 2020 $ — $ — $ —
Initial measurement on October 19, 2020 9,537,500 10,500,000 20,037,500
Change in valuation inputs or other assumptions 2,275,000 700,000 2,975,000
Fair value as of December 31, 2020 $ 11,812,500 $ 11,200,000 $ 23,012,500 </t>
        </is>
      </c>
    </row>
    <row r="10">
      <c r="A10" s="4" t="inlineStr">
        <is>
          <t>Concentration of Credit Risk</t>
        </is>
      </c>
      <c r="B10" s="4" t="inlineStr">
        <is>
          <t>Concentration of Credit Risk Financial instruments that potentially subject
the Company to concentrations of credit risk consist of cash accounts in a financial institution, which, at times, may exceed the Federal
Depository Insurance Coverage of $250,000. The Company has not experienced losses on these accounts and management believes the Company
is not exposed to significant risks on such accounts.</t>
        </is>
      </c>
    </row>
    <row r="11">
      <c r="A11" s="4" t="inlineStr">
        <is>
          <t>Common Stock Subject to Possible Redemption</t>
        </is>
      </c>
      <c r="B11" s="4" t="inlineStr">
        <is>
          <t>Common Stock Subject to Possible Redemption The Company accounts for its Class A common stock
subject to possible redemption in accordance with the guidance in Accounting Standards Codification (“ASC”) Topic 480 “Distinguishing
Liabilities from Equity.” Class A common stock subject to mandatory redemption (if any) are classified as a liability instrument
and are measured at fair value. Conditionally redeemable common stock (including common stock that feature redemption rights that are
either within the control of the holder or subject to redemption upon the occurrence of uncertain events not solely within the Company’s
control) are classified as temporary equity. At all other times, common stock is classified as stockholders’ equity. The Company’s
common stock feature certain redemption rights that are considered to be outside of the Company’s control and subject to the occurrence
of uncertain future events. Accordingly, Class A common stock subject to possible redemption are presented at redemption value as temporary
equity, outside of the stockholders’ equity section of the Company’s balance sheet.</t>
        </is>
      </c>
    </row>
    <row r="12">
      <c r="A12" s="4" t="inlineStr">
        <is>
          <t>Offering Costs</t>
        </is>
      </c>
      <c r="B12" s="4" t="inlineStr">
        <is>
          <t>Offering Costs The Company complies with the requirements of
the ASC 340-10-S99-1 and SEC Staff Accounting Bulletin (“SAB”) Topic 5A - “Expenses of Offering”. Offering costs
consist principally of professional and registration fees that are related to the IPO. Accordingly, on October 19, 2020, offering costs
totaling $11,516,309 (consisting of $4,000,000 in underwriters’ discount, $7,000,000 in deferred underwriters’ discount, and
$516,309 other offering expenses) have been allocated to the separable financial instruments issued in the Initial Public Offering based
on a relative fair value basis compared to total proceeds received. Offering costs associated with warrant liabilities have been expensed
and presented as non-operating expenses in the statement of operations and offering costs associated with the Class A common stock have
been charged to stockholders’ equity.</t>
        </is>
      </c>
    </row>
    <row r="13">
      <c r="A13" s="4" t="inlineStr">
        <is>
          <t>Net Loss Per Common Share</t>
        </is>
      </c>
      <c r="B13" s="4" t="inlineStr">
        <is>
          <t>Net Loss Per Common Share Net loss per common stock is computed by dividing
net loss by the weighted average number of common stock outstanding for each of the periods. The calculation of diluted loss per common
stock does not consider the effect of the warrants issued in connection with the (i) IPO, (ii) exercise of over-allotment and (iii) Private
Placement since the exercise of the warrants are contingent upon the occurrence of future events and the inclusion of such warrants would
be anti-dilutive. The warrants are exercisable to purchase 18,750,000 shares of Class A common stock in the aggregate. The Company’s statements of operations include
a presentation of loss per share for Class A Common Stock subject to possible redemption in a manner similar to the two-class method of
loss per common stock. Net income per common stock, basic and diluted, for redeemable Class A Common Stock is calculated by dividing the
interest income earned on the Trust Account, by the weighted average number of redeemable Class A Common Stock outstanding since original
issuance. Net loss per common stock, basic and diluted, for non-redeemable Class A and Class B Common Stock is calculated by dividing
the net loss, adjusted for income attributable to redeemable Class A Common Stock, by the weighted average number of non-redeemable Class
A and Class B Common Stock outstanding for the periods. Non-redeemable Class B Common Stock include the Founder Shares as these common
stocks do not have any redemption features and do not participate in the income earned on the Trust Account.
For the Year ended
Common stock subject to possible redemption
Numerator: Net income allocable to Class A common stock subject to possible redemption
Amortized Interest income on marketable securities held in trust $ 24,142
Less: interest available to be withdrawn for payment of taxes (24,142 )
Net income allocable to Class A common stock subject to possible redemption $ -
Denominator: Weighted Average Redeemable Class A common stock
Redeemable Class A Common Stock, Basic and Diluted 8,663,166
Basic and Diluted net income per share, Redeemable Class A Common Stock $ 0.00
Non-Redeemable Common Stock
Numerator: Net Income minus Redeemable Net Earnings
Net Loss $ (3,733,764 )
Redeemable Net Earnings -
Non-Redeemable Net Loss $ (3,733,764 )
Denominator: Weighted Average Non-Redeemable Common Stock
Basic and diluted weighted average shares outstanding, common stock 6,546,624
Basic and diluted net loss per share, common stock $ (0.57 )</t>
        </is>
      </c>
    </row>
    <row r="14">
      <c r="A14" s="4" t="inlineStr">
        <is>
          <t>Income Taxes</t>
        </is>
      </c>
      <c r="B14" s="4" t="inlineStr">
        <is>
          <t>Income Taxes The Company follows the asset and liability method
of accounting for income taxes under FASB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s management determined that the United States
is the Company’s only major tax jurisdiction. The Company recognizes accrued interest and penalties related to unrecognized tax
benefits as income tax expense. No amounts were accrued for the payment of interest and penalties for the period from August 10, 2020
(inception) through December 31, 2020. The Company is currently not aware of any issues under review that could result in significant
payments, accruals or material deviation from its position. The Company is subject to income tax examinations by major taxing authorities
since inception.</t>
        </is>
      </c>
    </row>
    <row r="15">
      <c r="A15" s="4" t="inlineStr">
        <is>
          <t>Recent Accounting Pronouncements</t>
        </is>
      </c>
      <c r="B15" s="4" t="inlineStr">
        <is>
          <t>Recent Accounting Pronouncements Management does not believe that any recently
issued, but no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5 Months Ended</t>
        </is>
      </c>
    </row>
    <row r="2">
      <c r="B2" s="2" t="inlineStr">
        <is>
          <t>Dec. 31, 2020</t>
        </is>
      </c>
    </row>
    <row r="3">
      <c r="A3" s="3" t="inlineStr">
        <is>
          <t>Condensed Financial Information Disclosure [Abstract]</t>
        </is>
      </c>
    </row>
    <row r="4">
      <c r="A4" s="4" t="inlineStr">
        <is>
          <t>Schedule of restatement of balance sheets, statements of operations, cash flow statement and statement of changes in equity</t>
        </is>
      </c>
      <c r="B4" s="4" t="inlineStr">
        <is>
          <t xml:space="preserve">As Adjustments As
Balance sheet as of October 19, 2020 (audited)
Warrant liability $ — $ 20,037,500 $ 20,037,500
Class A common stock subject to possible redemption 192,286,166 (20,037,500 ) 172,248,666
Class A common stock 106 197 303
Additional paid-in-capital 5,002,442 604,409 5,606,851
Accumulated deficit (3,122 ) (604,606 ) (607,728 )
Balance sheet as of December 31, 2020 (audited)
Warrant liability $ — $ 23,012,500 $ 23,012,500
Class A common stock subject to possible redemption 192,104,523 (23,012,491 ) 169,092,032
Class A common stock 107 227 334
Additional paid-in-capital 5,153,561 3,579,370 8,732,931
Accumulated deficit (154,158 ) (3,579,606 ) (3,733,764 )
Stockholders’ equity 5,000,010 (9 ) 5,000,001
Statement of operations for the period from August 20, 2020 (inception) to December 31, 2020 (audited)
Formation and operating costs $ 183,140 $ 604,606 $ 787,746
Change in fair value of warrant liability — $ (2,975,000 ) $ (2,975,000 )
Net loss (154,158 ) (3,579,606 ) (3,733,764 )
Basic and diluted weighted average shares outstanding, Class A common shares subject to possible redemption 9,670,943 (1,007,777 ) 8,663,166
Basic and diluted weighted average shares outstanding, Class A and Class B common stock 5,538,847 1,007,777 6,546,624
Basic and diluted net loss per share (0.03 ) — (0.57 )
Statement of changes in stockholders’ equity for the period from August 10, 2020 (inception) through December 31, 2020
Class A common stock shares 1,073,446 2,267,240 3,340,686
Class A common stock amount 107 227 334
Additional paid-in-capital 5,153,561 3,579,370 8,732,931
Accumulated deficit (154,158 ) (3,579,606 ) (3,733,764 )
Total stockholders’ equity 5,000,010 (9 ) 5,000,001
Statement of cash flows for the period from August 10, 2020 (inception) to December 31, 2020
Net loss $ (154,158 ) $ (3,579,606 ) $ (3,733,764 )
Change in fair value of warrant liability — 2,975,000 2,975,000
Transaction costs allocated to warrant liability — 604,606 604,606
Initial classification of warrant liability — 20,037,500 20,037,500
Initial value of Class A common stock subject to possible redemption 192,286,166 (20,037,500 ) 172,248,666
Change in value of Class A common stock subject to possible redemption (181,643 ) 3,338,277 3,156,63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Assets</t>
        </is>
      </c>
    </row>
    <row r="3">
      <c r="A3" s="4" t="inlineStr">
        <is>
          <t>Cash</t>
        </is>
      </c>
      <c r="B3" s="5" t="n">
        <v>1007130</v>
      </c>
    </row>
    <row r="4">
      <c r="A4" s="4" t="inlineStr">
        <is>
          <t>Prepaid expenses</t>
        </is>
      </c>
      <c r="B4" s="6" t="n">
        <v>165091</v>
      </c>
    </row>
    <row r="5">
      <c r="A5" s="4" t="inlineStr">
        <is>
          <t>Total current assets</t>
        </is>
      </c>
      <c r="B5" s="6" t="n">
        <v>1172221</v>
      </c>
    </row>
    <row r="6">
      <c r="A6" s="4" t="inlineStr">
        <is>
          <t>Cash and securities held in Trust Account</t>
        </is>
      </c>
      <c r="B6" s="6" t="n">
        <v>203028982</v>
      </c>
    </row>
    <row r="7">
      <c r="A7" s="4" t="inlineStr">
        <is>
          <t>Total Assets</t>
        </is>
      </c>
      <c r="B7" s="6" t="n">
        <v>204201203</v>
      </c>
    </row>
    <row r="8">
      <c r="A8" s="3" t="inlineStr">
        <is>
          <t>Liabilities and Stockholders’ Equity</t>
        </is>
      </c>
    </row>
    <row r="9">
      <c r="A9" s="4" t="inlineStr">
        <is>
          <t>Accounts payable and accrued expenses</t>
        </is>
      </c>
      <c r="B9" s="6" t="n">
        <v>96670</v>
      </c>
    </row>
    <row r="10">
      <c r="A10" s="4" t="inlineStr">
        <is>
          <t>Total current liabilities</t>
        </is>
      </c>
      <c r="B10" s="6" t="n">
        <v>96670</v>
      </c>
    </row>
    <row r="11">
      <c r="A11" s="4" t="inlineStr">
        <is>
          <t>Warrant liability</t>
        </is>
      </c>
      <c r="B11" s="6" t="n">
        <v>23012500</v>
      </c>
    </row>
    <row r="12">
      <c r="A12" s="4" t="inlineStr">
        <is>
          <t>Deferred underwriters’ discount</t>
        </is>
      </c>
      <c r="B12" s="6" t="n">
        <v>7000000</v>
      </c>
    </row>
    <row r="13">
      <c r="A13" s="4" t="inlineStr">
        <is>
          <t>Total liabilities</t>
        </is>
      </c>
      <c r="B13" s="6" t="n">
        <v>30109170</v>
      </c>
    </row>
    <row r="14">
      <c r="A14" s="4" t="inlineStr">
        <is>
          <t>Commitments and Contingencies</t>
        </is>
      </c>
      <c r="B14" s="4" t="inlineStr">
        <is>
          <t xml:space="preserve"> </t>
        </is>
      </c>
    </row>
    <row r="15">
      <c r="A15" s="4" t="inlineStr">
        <is>
          <t>Class A common stock subject to possible redemption, 16,659,314 shares at redemption value</t>
        </is>
      </c>
      <c r="B15" s="6" t="n">
        <v>169092032</v>
      </c>
    </row>
    <row r="16">
      <c r="A16" s="3" t="inlineStr">
        <is>
          <t>Stockholders’ Equity:</t>
        </is>
      </c>
    </row>
    <row r="17">
      <c r="A17" s="4" t="inlineStr">
        <is>
          <t>Preferred stock, $0.0001 par value; 1,000,000 shares authorized; none issued and outstanding</t>
        </is>
      </c>
      <c r="B17" s="4" t="inlineStr">
        <is>
          <t xml:space="preserve"> </t>
        </is>
      </c>
    </row>
    <row r="18">
      <c r="A18" s="4" t="inlineStr">
        <is>
          <t>Class A common stock, $0.0001 par value; 200,000,000 shares authorized; 3,340,686 shares issued and outstanding</t>
        </is>
      </c>
      <c r="B18" s="6" t="n">
        <v>334</v>
      </c>
    </row>
    <row r="19">
      <c r="A19" s="4" t="inlineStr">
        <is>
          <t>Class B common stock, $0.0001 par value; 20,000,000 shares authorized; 5,000,000 shares issued and outstanding</t>
        </is>
      </c>
      <c r="B19" s="6" t="n">
        <v>500</v>
      </c>
    </row>
    <row r="20">
      <c r="A20" s="4" t="inlineStr">
        <is>
          <t>Additional paid-in capital</t>
        </is>
      </c>
      <c r="B20" s="6" t="n">
        <v>8732931</v>
      </c>
    </row>
    <row r="21">
      <c r="A21" s="4" t="inlineStr">
        <is>
          <t>Accumulated deficit</t>
        </is>
      </c>
      <c r="B21" s="6" t="n">
        <v>-3733764</v>
      </c>
    </row>
    <row r="22">
      <c r="A22" s="4" t="inlineStr">
        <is>
          <t>Total stockholders’ equity</t>
        </is>
      </c>
      <c r="B22" s="6" t="n">
        <v>5000001</v>
      </c>
    </row>
    <row r="23">
      <c r="A23" s="4" t="inlineStr">
        <is>
          <t>Total Liabilities and Stockholders’ Equity</t>
        </is>
      </c>
      <c r="B23" s="5" t="n">
        <v>2042012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5 Months Ended</t>
        </is>
      </c>
    </row>
    <row r="2">
      <c r="B2" s="2" t="inlineStr">
        <is>
          <t>Dec. 31, 2020</t>
        </is>
      </c>
    </row>
    <row r="3">
      <c r="A3" s="3" t="inlineStr">
        <is>
          <t>Accounting Policies [Abstract]</t>
        </is>
      </c>
    </row>
    <row r="4">
      <c r="A4" s="4" t="inlineStr">
        <is>
          <t>Schedule of assets and liabilities that were measured at fair value on a recurring basis</t>
        </is>
      </c>
      <c r="B4" s="4" t="inlineStr">
        <is>
          <t xml:space="preserve">Description December 31, Quoted Prices Significant Significant
Assets:
U.S. Money Market held in trust Account 5,071 5,071 __ __
U.S. Treasury Securities held in Trust Account 203,023,911 203,023,911 --- ---
Cash and marketable securities held in Trust Account $ 203,028,982 $ 203,028,982 $ — $ —
Liabilities:
Warrant Liability – Public Warrants $ 11,200,000 $ 11,200,000 $ — $ —
Warrant Liability – Private Placement Warrants $ 11,812,500 $ — $ — $ 11,812,500 </t>
        </is>
      </c>
    </row>
    <row r="5">
      <c r="A5" s="4" t="inlineStr">
        <is>
          <t>Schedule of fair value measurements for both the Public and Private Placement</t>
        </is>
      </c>
      <c r="B5" s="4" t="inlineStr">
        <is>
          <t xml:space="preserve">At
Public Warrants
Stock Price $ 9.46
Strike Price $ 11.50
Term (in years) 7.0
Volatility (pre/post business combination) 10%/22 %
Risk-free rate 0.3 %
Dividend yield 0.0 %
Redemption price 18.00
Fair value of warrants $ 1.05
As of At
Private Placement Warrants
Stock price $ 10.06 $ 9.46
Strike price $ 11.50 $ 11.50
Term (in years) 7.0 7.0
Volatility (pre/post business combination) 10%/25 % 10%/22 %
Risk-free rate 0.4 % 0.3 %
Dividend yield 0.0 % 0.0 %
Redemption Price $ — $ —
Fair value of warrants $ 1.35 $ 1.09 </t>
        </is>
      </c>
    </row>
    <row r="6">
      <c r="A6" s="4" t="inlineStr">
        <is>
          <t>Schedule of changes in fair value of warrant liabilities</t>
        </is>
      </c>
      <c r="B6" s="4" t="inlineStr">
        <is>
          <t xml:space="preserve">Private Public Warrant
Fair value as of August 20, 2020 $ — $ — $ —
Initial measurement on October 19, 2020 9,537,500 10,500,000 20,037,500
Change in valuation inputs or other assumptions 2,275,000 700,000 2,975,000
Fair value as of December 31, 2020 $ 11,812,500 $ 11,200,000 $ 23,012,500 </t>
        </is>
      </c>
    </row>
    <row r="7">
      <c r="A7" s="4" t="inlineStr">
        <is>
          <t>Schedule of fair value measurements for both the Public and Private Placement</t>
        </is>
      </c>
      <c r="B7" s="4" t="inlineStr">
        <is>
          <t>For the Year ended
Common stock subject to possible redemption
Numerator: Net income allocable to Class A common stock subject to possible redemption
Amortized Interest income on marketable securities held in trust $ 24,142
Less: interest available to be withdrawn for payment of taxes (24,142 )
Net income allocable to Class A common stock subject to possible redemption $ -
Denominator: Weighted Average Redeemable Class A common stock
Redeemable Class A Common Stock, Basic and Diluted 8,663,166
Basic and Diluted net income per share, Redeemable Class A Common Stock $ 0.00
Non-Redeemable Common Stock
Numerator: Net Income minus Redeemable Net Earnings
Net Loss $ (3,733,764 )
Redeemable Net Earnings -
Non-Redeemable Net Loss $ (3,733,764 )
Denominator: Weighted Average Non-Redeemable Common Stock
Basic and diluted weighted average shares outstanding, common stock 6,546,624
Basic and diluted net loss per share, common stock $ (0.5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 Held in Trust Account (Tables)</t>
        </is>
      </c>
      <c r="B1" s="2" t="inlineStr">
        <is>
          <t>5 Months Ended</t>
        </is>
      </c>
    </row>
    <row r="2">
      <c r="B2" s="2" t="inlineStr">
        <is>
          <t>Dec. 31, 2020</t>
        </is>
      </c>
    </row>
    <row r="3">
      <c r="A3" s="3" t="inlineStr">
        <is>
          <t>Disclosure Text Block Supplement [Abstract]</t>
        </is>
      </c>
    </row>
    <row r="4">
      <c r="A4" s="4" t="inlineStr">
        <is>
          <t>Schedule of fair value of held to maturity securities</t>
        </is>
      </c>
      <c r="B4" s="4" t="inlineStr">
        <is>
          <t xml:space="preserve">Carrying Gross Gross Fair Value
U.S. Money Market $ 5,071 $ - $ - $ 5,071
U.S. Treasury Securities 203,023,911 6,784 - 203,030,695
$ 203,028,982 $ 6,784 $ - $ 203,035,7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come Tax (Tables)</t>
        </is>
      </c>
      <c r="B1" s="2" t="inlineStr">
        <is>
          <t>5 Months Ended</t>
        </is>
      </c>
    </row>
    <row r="2">
      <c r="B2" s="2" t="inlineStr">
        <is>
          <t>Dec. 31, 2020</t>
        </is>
      </c>
    </row>
    <row r="3">
      <c r="A3" s="3" t="inlineStr">
        <is>
          <t>Income Tax Disclosure [Abstract]</t>
        </is>
      </c>
    </row>
    <row r="4">
      <c r="A4" s="4" t="inlineStr">
        <is>
          <t>Schedule of net deferred tax assets</t>
        </is>
      </c>
      <c r="B4" s="4" t="inlineStr">
        <is>
          <t xml:space="preserve">December 31,
Deferred tax asset
Organizational costs and startup expenses $ 21,924
Federal net operating loss 10,449
Total deferred tax asset 32,373
Valuation allowance (32,373 )
Deferred tax asset, net of allowance $ — </t>
        </is>
      </c>
    </row>
    <row r="5">
      <c r="A5" s="4" t="inlineStr">
        <is>
          <t>Schedule of income tax provision</t>
        </is>
      </c>
      <c r="B5" s="4" t="inlineStr">
        <is>
          <t xml:space="preserve">December 31,
Federal
Current $ —
Deferred 32,373
State
Current —
Deferred —
Change in valuation allowance (32,373 )
Income tax provision $ — </t>
        </is>
      </c>
    </row>
    <row r="6">
      <c r="A6" s="4" t="inlineStr">
        <is>
          <t>Schedule of a reconciliation of the federal income tax rate</t>
        </is>
      </c>
      <c r="B6" s="4" t="inlineStr">
        <is>
          <t>Statutory federal income tax rate 21.0 %
State taxes, net of federal tax benefit 0.0 %
Change in fair value of warrant liability (20.1 )%
Formation and operating costs (0.9 )%
Income tax provision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80" customWidth="1" min="2" max="2"/>
    <col width="80" customWidth="1" min="3" max="3"/>
  </cols>
  <sheetData>
    <row r="1">
      <c r="A1" s="1" t="inlineStr">
        <is>
          <t>Organization and Business Operation (Details) - USD ($)</t>
        </is>
      </c>
      <c r="B1" s="2" t="inlineStr">
        <is>
          <t>1 Months Ended</t>
        </is>
      </c>
      <c r="C1" s="2" t="inlineStr">
        <is>
          <t>5 Months Ended</t>
        </is>
      </c>
    </row>
    <row r="2">
      <c r="B2" s="2" t="inlineStr">
        <is>
          <t>Oct. 19, 2020</t>
        </is>
      </c>
      <c r="C2" s="2" t="inlineStr">
        <is>
          <t>Dec. 31, 2020</t>
        </is>
      </c>
    </row>
    <row r="3">
      <c r="A3" s="3" t="inlineStr">
        <is>
          <t>Organization and Business Operation (Details) [Line Items]</t>
        </is>
      </c>
    </row>
    <row r="4">
      <c r="A4" s="4" t="inlineStr">
        <is>
          <t>Warrants, description</t>
        </is>
      </c>
      <c r="B4" s="4" t="inlineStr">
        <is>
          <t>Each Unit consists of one share of Class A common stock, and one-half of one redeemable warrant. Each whole warrant entitles the holder thereof to purchase one share of Class A common stock at a price of $11.50 per share, subject to adjustment as described in this IPO. Only whole warrants are exercisable. Simultaneously with the closing of the IPO, the Company consummated the sale of 8,750,000 warrants (the &amp;#x201c;Private Placement Warrants&amp;#x201d;) at a price of $1.00 per Private Placement Warrant in a private placement, generating gross proceeds of $8,750,000, which is described in Note 4.</t>
        </is>
      </c>
    </row>
    <row r="5">
      <c r="A5" s="4" t="inlineStr">
        <is>
          <t>Underwriting discount</t>
        </is>
      </c>
      <c r="B5" s="5" t="n">
        <v>4000000</v>
      </c>
    </row>
    <row r="6">
      <c r="A6" s="4" t="inlineStr">
        <is>
          <t>Deferred underwriters discount</t>
        </is>
      </c>
      <c r="B6" s="6" t="n">
        <v>7000000</v>
      </c>
    </row>
    <row r="7">
      <c r="A7" s="4" t="inlineStr">
        <is>
          <t>Other offering costs</t>
        </is>
      </c>
      <c r="B7" s="5" t="n">
        <v>516309</v>
      </c>
    </row>
    <row r="8">
      <c r="A8" s="4" t="inlineStr">
        <is>
          <t>Minimum percentage of trust account required for business combination</t>
        </is>
      </c>
      <c r="C8" s="4" t="inlineStr">
        <is>
          <t>80.00%</t>
        </is>
      </c>
    </row>
    <row r="9">
      <c r="A9" s="4" t="inlineStr">
        <is>
          <t>Percentage of outstanding voting securities</t>
        </is>
      </c>
      <c r="C9" s="4" t="inlineStr">
        <is>
          <t>50.00%</t>
        </is>
      </c>
    </row>
    <row r="10">
      <c r="A10" s="4" t="inlineStr">
        <is>
          <t>Proposed public offering, description</t>
        </is>
      </c>
      <c r="C10" s="4" t="inlineStr">
        <is>
          <t>the IPO on October 19, 2020, an amount equal to at least $10.15 per Unit sold in the IPO was held in a trust account (&amp;#x201c;Trust Account&amp;#x201d;), to be invested only in U.S. government securities, with a maturity of 180 days or less or in money market funds meeting certain conditions under Rule 2a-7 under the Investment Company Act, which invest only in direct U.S. government treasury obligations.</t>
        </is>
      </c>
    </row>
    <row r="11">
      <c r="A11" s="4" t="inlineStr">
        <is>
          <t>Pro rata per share (in Dollars per share)</t>
        </is>
      </c>
      <c r="C11" s="8" t="n">
        <v>10.15</v>
      </c>
    </row>
    <row r="12">
      <c r="A12" s="4" t="inlineStr">
        <is>
          <t>Net tangible assets</t>
        </is>
      </c>
      <c r="C12" s="5" t="n">
        <v>5000001</v>
      </c>
    </row>
    <row r="13">
      <c r="A13" s="4" t="inlineStr">
        <is>
          <t>Restriction on the amount that a public shareholder can redeem</t>
        </is>
      </c>
      <c r="C13" s="4" t="inlineStr">
        <is>
          <t>15.00%</t>
        </is>
      </c>
    </row>
    <row r="14">
      <c r="A14" s="4" t="inlineStr">
        <is>
          <t>Interest to pay dissolution expenses</t>
        </is>
      </c>
      <c r="C14" s="5" t="n">
        <v>100000</v>
      </c>
    </row>
    <row r="15">
      <c r="A15" s="4" t="inlineStr">
        <is>
          <t>Cash</t>
        </is>
      </c>
      <c r="C15" s="5" t="n">
        <v>1007130</v>
      </c>
    </row>
    <row r="16">
      <c r="A16" s="4" t="inlineStr">
        <is>
          <t>Sponsor [Member]</t>
        </is>
      </c>
    </row>
    <row r="17">
      <c r="A17" s="3" t="inlineStr">
        <is>
          <t>Organization and Business Operation (Details) [Line Items]</t>
        </is>
      </c>
    </row>
    <row r="18">
      <c r="A18" s="4" t="inlineStr">
        <is>
          <t>Initial business combination redeem percentage</t>
        </is>
      </c>
      <c r="C18" s="4" t="inlineStr">
        <is>
          <t>100.00%</t>
        </is>
      </c>
    </row>
    <row r="19">
      <c r="A19" s="4" t="inlineStr">
        <is>
          <t>Proposed Public Offering [Member]</t>
        </is>
      </c>
    </row>
    <row r="20">
      <c r="A20" s="3" t="inlineStr">
        <is>
          <t>Organization and Business Operation (Details) [Line Items]</t>
        </is>
      </c>
    </row>
    <row r="21">
      <c r="A21" s="4" t="inlineStr">
        <is>
          <t>Initial business combination redeem percentage</t>
        </is>
      </c>
      <c r="C21" s="4" t="inlineStr">
        <is>
          <t>100.00%</t>
        </is>
      </c>
    </row>
    <row r="22">
      <c r="A22" s="4" t="inlineStr">
        <is>
          <t>IPO [Member]</t>
        </is>
      </c>
    </row>
    <row r="23">
      <c r="A23" s="3" t="inlineStr">
        <is>
          <t>Organization and Business Operation (Details) [Line Items]</t>
        </is>
      </c>
    </row>
    <row r="24">
      <c r="A24" s="4" t="inlineStr">
        <is>
          <t>Sale of stock (in Shares)</t>
        </is>
      </c>
      <c r="B24" s="6" t="n">
        <v>20000000</v>
      </c>
    </row>
    <row r="25">
      <c r="A25" s="4" t="inlineStr">
        <is>
          <t>Per share (in Dollars per share)</t>
        </is>
      </c>
      <c r="B25" s="5" t="n">
        <v>10</v>
      </c>
    </row>
    <row r="26">
      <c r="A26" s="4" t="inlineStr">
        <is>
          <t>Generating gross proceeds</t>
        </is>
      </c>
      <c r="B26" s="5" t="n">
        <v>200000000</v>
      </c>
    </row>
    <row r="27">
      <c r="A27" s="4" t="inlineStr">
        <is>
          <t>Transaction costs</t>
        </is>
      </c>
      <c r="C27" s="5" t="n">
        <v>11516309</v>
      </c>
    </row>
    <row r="28">
      <c r="A28" s="4" t="inlineStr">
        <is>
          <t>Underwriting discount</t>
        </is>
      </c>
      <c r="C28" s="6" t="n">
        <v>4000000</v>
      </c>
    </row>
    <row r="29">
      <c r="A29" s="4" t="inlineStr">
        <is>
          <t>Deferred underwriters discount</t>
        </is>
      </c>
      <c r="C29" s="6" t="n">
        <v>7000000</v>
      </c>
    </row>
    <row r="30">
      <c r="A30" s="4" t="inlineStr">
        <is>
          <t>Other offering costs</t>
        </is>
      </c>
      <c r="C30" s="5" t="n">
        <v>516309</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Restatement of Previously Issued Financial Statements (Details)</t>
        </is>
      </c>
      <c r="B1" s="2" t="inlineStr">
        <is>
          <t>Dec. 31, 2020</t>
        </is>
      </c>
    </row>
    <row r="2">
      <c r="A2" s="3" t="inlineStr">
        <is>
          <t>Condensed Financial Information Disclosure [Abstract]</t>
        </is>
      </c>
    </row>
    <row r="3">
      <c r="A3" s="4" t="inlineStr">
        <is>
          <t>Ownership percentage</t>
        </is>
      </c>
      <c r="B3" s="4" t="inlineStr">
        <is>
          <t>50.00%</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statement of Previously Issued Financial Statements (Details) - Schedule of restatement of balance sheets, statements of operations, cash flow statement and statement of changes in equity - USD ($)</t>
        </is>
      </c>
      <c r="B1" s="2" t="inlineStr">
        <is>
          <t>4 Months Ended</t>
        </is>
      </c>
      <c r="C1" s="2" t="inlineStr">
        <is>
          <t>5 Months Ended</t>
        </is>
      </c>
    </row>
    <row r="2">
      <c r="B2" s="2" t="inlineStr">
        <is>
          <t>Dec. 31, 2020</t>
        </is>
      </c>
      <c r="C2" s="2" t="inlineStr">
        <is>
          <t>Dec. 31, 2020</t>
        </is>
      </c>
      <c r="D2" s="2" t="inlineStr">
        <is>
          <t>Oct. 19, 2020</t>
        </is>
      </c>
    </row>
    <row r="3">
      <c r="A3" s="4" t="inlineStr">
        <is>
          <t>As Previously Reported [Member]</t>
        </is>
      </c>
    </row>
    <row r="4">
      <c r="A4" s="3" t="inlineStr">
        <is>
          <t>Balance sheet as of October 19, 2020 (audited)</t>
        </is>
      </c>
    </row>
    <row r="5">
      <c r="A5" s="4" t="inlineStr">
        <is>
          <t>Warrant liability</t>
        </is>
      </c>
      <c r="B5" s="4" t="inlineStr">
        <is>
          <t xml:space="preserve"> </t>
        </is>
      </c>
      <c r="C5" s="4" t="inlineStr">
        <is>
          <t xml:space="preserve"> </t>
        </is>
      </c>
      <c r="D5" s="4" t="inlineStr">
        <is>
          <t xml:space="preserve"> </t>
        </is>
      </c>
    </row>
    <row r="6">
      <c r="A6" s="4" t="inlineStr">
        <is>
          <t>Class A common stock subject to possible redemption</t>
        </is>
      </c>
      <c r="B6" s="6" t="n">
        <v>192104523</v>
      </c>
      <c r="C6" s="6" t="n">
        <v>192104523</v>
      </c>
      <c r="D6" s="6" t="n">
        <v>192286166</v>
      </c>
    </row>
    <row r="7">
      <c r="A7" s="4" t="inlineStr">
        <is>
          <t>Additional paid-in-capital</t>
        </is>
      </c>
      <c r="B7" s="6" t="n">
        <v>5153561</v>
      </c>
      <c r="C7" s="6" t="n">
        <v>5153561</v>
      </c>
      <c r="D7" s="6" t="n">
        <v>5002442</v>
      </c>
    </row>
    <row r="8">
      <c r="A8" s="4" t="inlineStr">
        <is>
          <t>Accumulated deficit</t>
        </is>
      </c>
      <c r="B8" s="6" t="n">
        <v>-154158</v>
      </c>
      <c r="C8" s="6" t="n">
        <v>-154158</v>
      </c>
      <c r="D8" s="6" t="n">
        <v>-3122</v>
      </c>
    </row>
    <row r="9">
      <c r="A9" s="4" t="inlineStr">
        <is>
          <t>Stockholders’ equity</t>
        </is>
      </c>
      <c r="B9" s="6" t="n">
        <v>5000010</v>
      </c>
      <c r="C9" s="6" t="n">
        <v>5000010</v>
      </c>
    </row>
    <row r="10">
      <c r="A10" s="4" t="inlineStr">
        <is>
          <t>Formation and operating costs</t>
        </is>
      </c>
      <c r="B10" s="6" t="n">
        <v>183140</v>
      </c>
    </row>
    <row r="11">
      <c r="A11" s="4" t="inlineStr">
        <is>
          <t>Change in fair value of warrant liability</t>
        </is>
      </c>
      <c r="B11" s="4" t="inlineStr">
        <is>
          <t xml:space="preserve"> </t>
        </is>
      </c>
      <c r="C11" s="4" t="inlineStr">
        <is>
          <t xml:space="preserve"> </t>
        </is>
      </c>
    </row>
    <row r="12">
      <c r="A12" s="4" t="inlineStr">
        <is>
          <t>Net loss</t>
        </is>
      </c>
      <c r="B12" s="5" t="n">
        <v>-154158</v>
      </c>
      <c r="C12" s="6" t="n">
        <v>-154158</v>
      </c>
    </row>
    <row r="13">
      <c r="A13" s="4" t="inlineStr">
        <is>
          <t>Transaction costs allocated to warrant liability</t>
        </is>
      </c>
      <c r="C13" s="4" t="inlineStr">
        <is>
          <t xml:space="preserve"> </t>
        </is>
      </c>
    </row>
    <row r="14">
      <c r="A14" s="4" t="inlineStr">
        <is>
          <t>Initial classification of warrant liability</t>
        </is>
      </c>
      <c r="C14" s="4" t="inlineStr">
        <is>
          <t xml:space="preserve"> </t>
        </is>
      </c>
    </row>
    <row r="15">
      <c r="A15" s="4" t="inlineStr">
        <is>
          <t>Initial value of Class A common stock subject to possible redemption</t>
        </is>
      </c>
      <c r="C15" s="6" t="n">
        <v>192286166</v>
      </c>
    </row>
    <row r="16">
      <c r="A16" s="4" t="inlineStr">
        <is>
          <t>Change in value of Class A common stock subject to possible redemption</t>
        </is>
      </c>
      <c r="C16" s="5" t="n">
        <v>-181643</v>
      </c>
    </row>
    <row r="17">
      <c r="A17" s="4" t="inlineStr">
        <is>
          <t>Basic and diluted weighted average shares outstanding, Class A common shares subject to possible redemption (in Shares)</t>
        </is>
      </c>
      <c r="B17" s="6" t="n">
        <v>9670943</v>
      </c>
    </row>
    <row r="18">
      <c r="A18" s="4" t="inlineStr">
        <is>
          <t>Basic and diluted weighted average shares outstanding, Class A and Class B common stock (in Shares)</t>
        </is>
      </c>
      <c r="B18" s="6" t="n">
        <v>5538847</v>
      </c>
    </row>
    <row r="19">
      <c r="A19" s="4" t="inlineStr">
        <is>
          <t>Basic and diluted net loss per share (in Dollars per share)</t>
        </is>
      </c>
      <c r="B19" s="8" t="n">
        <v>-0.03</v>
      </c>
    </row>
    <row r="20">
      <c r="A20" s="4" t="inlineStr">
        <is>
          <t>Class A common stock shares (in Shares)</t>
        </is>
      </c>
      <c r="C20" s="6" t="n">
        <v>1073446</v>
      </c>
    </row>
    <row r="21">
      <c r="A21" s="4" t="inlineStr">
        <is>
          <t>Class A common stock amount</t>
        </is>
      </c>
      <c r="C21" s="5" t="n">
        <v>107</v>
      </c>
    </row>
    <row r="22">
      <c r="A22" s="4" t="inlineStr">
        <is>
          <t>As Previously Reported [Member] | Class A Common Stock [Member]</t>
        </is>
      </c>
    </row>
    <row r="23">
      <c r="A23" s="3" t="inlineStr">
        <is>
          <t>Balance sheet as of October 19, 2020 (audited)</t>
        </is>
      </c>
    </row>
    <row r="24">
      <c r="A24" s="4" t="inlineStr">
        <is>
          <t>Class A common stock</t>
        </is>
      </c>
      <c r="B24" s="5" t="n">
        <v>107</v>
      </c>
      <c r="C24" s="6" t="n">
        <v>107</v>
      </c>
      <c r="D24" s="6" t="n">
        <v>106</v>
      </c>
    </row>
    <row r="25">
      <c r="A25" s="4" t="inlineStr">
        <is>
          <t>Adjustments [Member]</t>
        </is>
      </c>
    </row>
    <row r="26">
      <c r="A26" s="3" t="inlineStr">
        <is>
          <t>Balance sheet as of October 19, 2020 (audited)</t>
        </is>
      </c>
    </row>
    <row r="27">
      <c r="A27" s="4" t="inlineStr">
        <is>
          <t>Warrant liability</t>
        </is>
      </c>
      <c r="B27" s="6" t="n">
        <v>23012500</v>
      </c>
      <c r="C27" s="6" t="n">
        <v>23012500</v>
      </c>
      <c r="D27" s="6" t="n">
        <v>20037500</v>
      </c>
    </row>
    <row r="28">
      <c r="A28" s="4" t="inlineStr">
        <is>
          <t>Class A common stock subject to possible redemption</t>
        </is>
      </c>
      <c r="B28" s="6" t="n">
        <v>-23012491</v>
      </c>
      <c r="C28" s="6" t="n">
        <v>-23012491</v>
      </c>
      <c r="D28" s="6" t="n">
        <v>-20037500</v>
      </c>
    </row>
    <row r="29">
      <c r="A29" s="4" t="inlineStr">
        <is>
          <t>Additional paid-in-capital</t>
        </is>
      </c>
      <c r="B29" s="6" t="n">
        <v>3579370</v>
      </c>
      <c r="C29" s="6" t="n">
        <v>3579370</v>
      </c>
      <c r="D29" s="6" t="n">
        <v>604409</v>
      </c>
    </row>
    <row r="30">
      <c r="A30" s="4" t="inlineStr">
        <is>
          <t>Accumulated deficit</t>
        </is>
      </c>
      <c r="B30" s="6" t="n">
        <v>-3579606</v>
      </c>
      <c r="C30" s="6" t="n">
        <v>-3579606</v>
      </c>
      <c r="D30" s="6" t="n">
        <v>-604606</v>
      </c>
    </row>
    <row r="31">
      <c r="A31" s="4" t="inlineStr">
        <is>
          <t>Stockholders’ equity</t>
        </is>
      </c>
      <c r="B31" s="6" t="n">
        <v>-9</v>
      </c>
      <c r="C31" s="6" t="n">
        <v>-9</v>
      </c>
    </row>
    <row r="32">
      <c r="A32" s="4" t="inlineStr">
        <is>
          <t>Formation and operating costs</t>
        </is>
      </c>
      <c r="B32" s="6" t="n">
        <v>604606</v>
      </c>
    </row>
    <row r="33">
      <c r="A33" s="4" t="inlineStr">
        <is>
          <t>Change in fair value of warrant liability</t>
        </is>
      </c>
      <c r="B33" s="6" t="n">
        <v>-2975000</v>
      </c>
      <c r="C33" s="6" t="n">
        <v>2975000</v>
      </c>
    </row>
    <row r="34">
      <c r="A34" s="4" t="inlineStr">
        <is>
          <t>Net loss</t>
        </is>
      </c>
      <c r="B34" s="5" t="n">
        <v>-3579606</v>
      </c>
      <c r="C34" s="6" t="n">
        <v>-3579606</v>
      </c>
    </row>
    <row r="35">
      <c r="A35" s="4" t="inlineStr">
        <is>
          <t>Transaction costs allocated to warrant liability</t>
        </is>
      </c>
      <c r="C35" s="6" t="n">
        <v>604606</v>
      </c>
    </row>
    <row r="36">
      <c r="A36" s="4" t="inlineStr">
        <is>
          <t>Initial classification of warrant liability</t>
        </is>
      </c>
      <c r="C36" s="6" t="n">
        <v>20037500</v>
      </c>
    </row>
    <row r="37">
      <c r="A37" s="4" t="inlineStr">
        <is>
          <t>Initial value of Class A common stock subject to possible redemption</t>
        </is>
      </c>
      <c r="C37" s="6" t="n">
        <v>-20037500</v>
      </c>
    </row>
    <row r="38">
      <c r="A38" s="4" t="inlineStr">
        <is>
          <t>Change in value of Class A common stock subject to possible redemption</t>
        </is>
      </c>
      <c r="C38" s="5" t="n">
        <v>3338277</v>
      </c>
    </row>
    <row r="39">
      <c r="A39" s="4" t="inlineStr">
        <is>
          <t>Basic and diluted weighted average shares outstanding, Class A common shares subject to possible redemption (in Shares)</t>
        </is>
      </c>
      <c r="B39" s="6" t="n">
        <v>-1007777</v>
      </c>
    </row>
    <row r="40">
      <c r="A40" s="4" t="inlineStr">
        <is>
          <t>Basic and diluted weighted average shares outstanding, Class A and Class B common stock (in Shares)</t>
        </is>
      </c>
      <c r="B40" s="6" t="n">
        <v>1007777</v>
      </c>
    </row>
    <row r="41">
      <c r="A41" s="4" t="inlineStr">
        <is>
          <t>Basic and diluted net loss per share (in Dollars per share)</t>
        </is>
      </c>
      <c r="B41" s="4" t="inlineStr">
        <is>
          <t xml:space="preserve"> </t>
        </is>
      </c>
    </row>
    <row r="42">
      <c r="A42" s="4" t="inlineStr">
        <is>
          <t>Class A common stock shares (in Shares)</t>
        </is>
      </c>
      <c r="C42" s="6" t="n">
        <v>2267240</v>
      </c>
    </row>
    <row r="43">
      <c r="A43" s="4" t="inlineStr">
        <is>
          <t>Class A common stock amount</t>
        </is>
      </c>
      <c r="C43" s="5" t="n">
        <v>227</v>
      </c>
    </row>
    <row r="44">
      <c r="A44" s="4" t="inlineStr">
        <is>
          <t>Adjustments [Member] | Class A Common Stock [Member]</t>
        </is>
      </c>
    </row>
    <row r="45">
      <c r="A45" s="3" t="inlineStr">
        <is>
          <t>Balance sheet as of October 19, 2020 (audited)</t>
        </is>
      </c>
    </row>
    <row r="46">
      <c r="A46" s="4" t="inlineStr">
        <is>
          <t>Class A common stock</t>
        </is>
      </c>
      <c r="B46" s="5" t="n">
        <v>227</v>
      </c>
      <c r="C46" s="6" t="n">
        <v>227</v>
      </c>
      <c r="D46" s="6" t="n">
        <v>197</v>
      </c>
    </row>
    <row r="47">
      <c r="A47" s="4" t="inlineStr">
        <is>
          <t>As Restated [Member]</t>
        </is>
      </c>
    </row>
    <row r="48">
      <c r="A48" s="3" t="inlineStr">
        <is>
          <t>Balance sheet as of October 19, 2020 (audited)</t>
        </is>
      </c>
    </row>
    <row r="49">
      <c r="A49" s="4" t="inlineStr">
        <is>
          <t>Warrant liability</t>
        </is>
      </c>
      <c r="B49" s="6" t="n">
        <v>23012500</v>
      </c>
      <c r="C49" s="6" t="n">
        <v>23012500</v>
      </c>
      <c r="D49" s="6" t="n">
        <v>20037500</v>
      </c>
    </row>
    <row r="50">
      <c r="A50" s="4" t="inlineStr">
        <is>
          <t>Class A common stock subject to possible redemption</t>
        </is>
      </c>
      <c r="B50" s="6" t="n">
        <v>169092032</v>
      </c>
      <c r="C50" s="6" t="n">
        <v>169092032</v>
      </c>
      <c r="D50" s="6" t="n">
        <v>172248666</v>
      </c>
    </row>
    <row r="51">
      <c r="A51" s="4" t="inlineStr">
        <is>
          <t>Additional paid-in-capital</t>
        </is>
      </c>
      <c r="B51" s="6" t="n">
        <v>8732931</v>
      </c>
      <c r="C51" s="6" t="n">
        <v>8732931</v>
      </c>
      <c r="D51" s="6" t="n">
        <v>5606851</v>
      </c>
    </row>
    <row r="52">
      <c r="A52" s="4" t="inlineStr">
        <is>
          <t>Accumulated deficit</t>
        </is>
      </c>
      <c r="B52" s="6" t="n">
        <v>-3733764</v>
      </c>
      <c r="C52" s="6" t="n">
        <v>-3733764</v>
      </c>
      <c r="D52" s="6" t="n">
        <v>-607728</v>
      </c>
    </row>
    <row r="53">
      <c r="A53" s="4" t="inlineStr">
        <is>
          <t>Stockholders’ equity</t>
        </is>
      </c>
      <c r="B53" s="6" t="n">
        <v>5000001</v>
      </c>
      <c r="C53" s="6" t="n">
        <v>5000001</v>
      </c>
    </row>
    <row r="54">
      <c r="A54" s="4" t="inlineStr">
        <is>
          <t>Formation and operating costs</t>
        </is>
      </c>
      <c r="B54" s="6" t="n">
        <v>787746</v>
      </c>
    </row>
    <row r="55">
      <c r="A55" s="4" t="inlineStr">
        <is>
          <t>Change in fair value of warrant liability</t>
        </is>
      </c>
      <c r="B55" s="6" t="n">
        <v>-2975000</v>
      </c>
      <c r="C55" s="6" t="n">
        <v>2975000</v>
      </c>
    </row>
    <row r="56">
      <c r="A56" s="4" t="inlineStr">
        <is>
          <t>Net loss</t>
        </is>
      </c>
      <c r="B56" s="5" t="n">
        <v>-3733764</v>
      </c>
      <c r="C56" s="6" t="n">
        <v>-3733764</v>
      </c>
    </row>
    <row r="57">
      <c r="A57" s="4" t="inlineStr">
        <is>
          <t>Transaction costs allocated to warrant liability</t>
        </is>
      </c>
      <c r="C57" s="6" t="n">
        <v>604606</v>
      </c>
    </row>
    <row r="58">
      <c r="A58" s="4" t="inlineStr">
        <is>
          <t>Initial classification of warrant liability</t>
        </is>
      </c>
      <c r="C58" s="6" t="n">
        <v>20037500</v>
      </c>
    </row>
    <row r="59">
      <c r="A59" s="4" t="inlineStr">
        <is>
          <t>Initial value of Class A common stock subject to possible redemption</t>
        </is>
      </c>
      <c r="C59" s="6" t="n">
        <v>172248666</v>
      </c>
    </row>
    <row r="60">
      <c r="A60" s="4" t="inlineStr">
        <is>
          <t>Change in value of Class A common stock subject to possible redemption</t>
        </is>
      </c>
      <c r="C60" s="5" t="n">
        <v>3156634</v>
      </c>
    </row>
    <row r="61">
      <c r="A61" s="4" t="inlineStr">
        <is>
          <t>Basic and diluted weighted average shares outstanding, Class A common shares subject to possible redemption (in Shares)</t>
        </is>
      </c>
      <c r="B61" s="6" t="n">
        <v>8663166</v>
      </c>
    </row>
    <row r="62">
      <c r="A62" s="4" t="inlineStr">
        <is>
          <t>Basic and diluted weighted average shares outstanding, Class A and Class B common stock (in Shares)</t>
        </is>
      </c>
      <c r="B62" s="6" t="n">
        <v>6546624</v>
      </c>
    </row>
    <row r="63">
      <c r="A63" s="4" t="inlineStr">
        <is>
          <t>Basic and diluted net loss per share (in Dollars per share)</t>
        </is>
      </c>
      <c r="B63" s="8" t="n">
        <v>-0.57</v>
      </c>
    </row>
    <row r="64">
      <c r="A64" s="4" t="inlineStr">
        <is>
          <t>Class A common stock shares (in Shares)</t>
        </is>
      </c>
      <c r="C64" s="6" t="n">
        <v>3340686</v>
      </c>
    </row>
    <row r="65">
      <c r="A65" s="4" t="inlineStr">
        <is>
          <t>Class A common stock amount</t>
        </is>
      </c>
      <c r="C65" s="5" t="n">
        <v>334</v>
      </c>
    </row>
    <row r="66">
      <c r="A66" s="4" t="inlineStr">
        <is>
          <t>As Restated [Member] | Class A Common Stock [Member]</t>
        </is>
      </c>
    </row>
    <row r="67">
      <c r="A67" s="3" t="inlineStr">
        <is>
          <t>Balance sheet as of October 19, 2020 (audited)</t>
        </is>
      </c>
    </row>
    <row r="68">
      <c r="A68" s="4" t="inlineStr">
        <is>
          <t>Class A common stock</t>
        </is>
      </c>
      <c r="B68" s="5" t="n">
        <v>334</v>
      </c>
      <c r="C68" s="5" t="n">
        <v>334</v>
      </c>
      <c r="D68" s="5" t="n">
        <v>303</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Summary of Significant Accounting Policies (Details) - USD ($)</t>
        </is>
      </c>
      <c r="B1" s="2" t="inlineStr">
        <is>
          <t>1 Months Ended</t>
        </is>
      </c>
      <c r="C1" s="2" t="inlineStr">
        <is>
          <t>5 Months Ended</t>
        </is>
      </c>
    </row>
    <row r="2">
      <c r="B2" s="2" t="inlineStr">
        <is>
          <t>Oct. 19, 2020</t>
        </is>
      </c>
      <c r="C2" s="2" t="inlineStr">
        <is>
          <t>Dec. 31, 2020</t>
        </is>
      </c>
    </row>
    <row r="3">
      <c r="A3" s="3" t="inlineStr">
        <is>
          <t>Summary of Significant Accounting Policies (Details) [Line Items]</t>
        </is>
      </c>
    </row>
    <row r="4">
      <c r="A4" s="4" t="inlineStr">
        <is>
          <t>Asset held in trust account</t>
        </is>
      </c>
      <c r="C4" s="5" t="n">
        <v>5071</v>
      </c>
    </row>
    <row r="5">
      <c r="A5" s="4" t="inlineStr">
        <is>
          <t>Money market funds</t>
        </is>
      </c>
      <c r="C5" s="6" t="n">
        <v>5071</v>
      </c>
    </row>
    <row r="6">
      <c r="A6" s="4" t="inlineStr">
        <is>
          <t>Warrant</t>
        </is>
      </c>
      <c r="C6" s="5" t="n">
        <v>2975000</v>
      </c>
    </row>
    <row r="7">
      <c r="A7" s="4" t="inlineStr">
        <is>
          <t>Fair value of Quote price (in Dollars per share)</t>
        </is>
      </c>
      <c r="C7" s="8" t="n">
        <v>1.12</v>
      </c>
    </row>
    <row r="8">
      <c r="A8" s="4" t="inlineStr">
        <is>
          <t>Federal depository insurance coverage amount</t>
        </is>
      </c>
      <c r="C8" s="5" t="n">
        <v>250000</v>
      </c>
    </row>
    <row r="9">
      <c r="A9" s="4" t="inlineStr">
        <is>
          <t>Offering costs totaling</t>
        </is>
      </c>
      <c r="B9" s="5" t="n">
        <v>11516309</v>
      </c>
    </row>
    <row r="10">
      <c r="A10" s="4" t="inlineStr">
        <is>
          <t>Underwriters discount</t>
        </is>
      </c>
      <c r="B10" s="6" t="n">
        <v>4000000</v>
      </c>
    </row>
    <row r="11">
      <c r="A11" s="4" t="inlineStr">
        <is>
          <t>Deferred underwriters discount</t>
        </is>
      </c>
      <c r="B11" s="6" t="n">
        <v>7000000</v>
      </c>
    </row>
    <row r="12">
      <c r="A12" s="4" t="inlineStr">
        <is>
          <t>Other offering expenses</t>
        </is>
      </c>
      <c r="B12" s="5" t="n">
        <v>516309</v>
      </c>
    </row>
    <row r="13">
      <c r="A13" s="4" t="inlineStr">
        <is>
          <t>Warrants exercisable to purchase (in Shares)</t>
        </is>
      </c>
      <c r="C13" s="6" t="n">
        <v>18750000</v>
      </c>
    </row>
    <row r="14">
      <c r="A14" s="4" t="inlineStr">
        <is>
          <t>Public Warrants [Member]</t>
        </is>
      </c>
    </row>
    <row r="15">
      <c r="A15" s="3" t="inlineStr">
        <is>
          <t>Summary of Significant Accounting Policies (Details) [Line Items]</t>
        </is>
      </c>
    </row>
    <row r="16">
      <c r="A16" s="4" t="inlineStr">
        <is>
          <t>Warrant</t>
        </is>
      </c>
      <c r="C16" s="5" t="n">
        <v>10000000</v>
      </c>
    </row>
    <row r="17">
      <c r="A17" s="4" t="inlineStr">
        <is>
          <t>Private Placement Warrants outstanding [Member]</t>
        </is>
      </c>
    </row>
    <row r="18">
      <c r="A18" s="3" t="inlineStr">
        <is>
          <t>Summary of Significant Accounting Policies (Details) [Line Items]</t>
        </is>
      </c>
    </row>
    <row r="19">
      <c r="A19" s="4" t="inlineStr">
        <is>
          <t>Warrant</t>
        </is>
      </c>
      <c r="C19" s="6" t="n">
        <v>8750000</v>
      </c>
    </row>
    <row r="20">
      <c r="A20" s="4" t="inlineStr">
        <is>
          <t>US Treasury Securities [Member]</t>
        </is>
      </c>
    </row>
    <row r="21">
      <c r="A21" s="3" t="inlineStr">
        <is>
          <t>Summary of Significant Accounting Policies (Details) [Line Items]</t>
        </is>
      </c>
    </row>
    <row r="22">
      <c r="A22" s="4" t="inlineStr">
        <is>
          <t>Money market funds</t>
        </is>
      </c>
      <c r="C22" s="5" t="n">
        <v>20302391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assets and liabilities that were measured at fair value on a recurring basis</t>
        </is>
      </c>
      <c r="B1" s="2" t="inlineStr">
        <is>
          <t>Dec. 31, 2020USD ($)</t>
        </is>
      </c>
    </row>
    <row r="2">
      <c r="A2" s="3" t="inlineStr">
        <is>
          <t>Assets:</t>
        </is>
      </c>
    </row>
    <row r="3">
      <c r="A3" s="4" t="inlineStr">
        <is>
          <t>U.S. Money Market held in trust Account</t>
        </is>
      </c>
      <c r="B3" s="5" t="n">
        <v>5071</v>
      </c>
    </row>
    <row r="4">
      <c r="A4" s="4" t="inlineStr">
        <is>
          <t>U.S. Treasury Securities held in Trust Account</t>
        </is>
      </c>
      <c r="B4" s="6" t="n">
        <v>203023911</v>
      </c>
    </row>
    <row r="5">
      <c r="A5" s="4" t="inlineStr">
        <is>
          <t>Cash and marketable securities held in Trust Account</t>
        </is>
      </c>
      <c r="B5" s="6" t="n">
        <v>203028982</v>
      </c>
    </row>
    <row r="6">
      <c r="A6" s="3" t="inlineStr">
        <is>
          <t>Liabilities:</t>
        </is>
      </c>
    </row>
    <row r="7">
      <c r="A7" s="4" t="inlineStr">
        <is>
          <t>Warrant Liability – Public Warrants</t>
        </is>
      </c>
      <c r="B7" s="6" t="n">
        <v>11200000</v>
      </c>
    </row>
    <row r="8">
      <c r="A8" s="4" t="inlineStr">
        <is>
          <t>Warrant Liability – Private Placement Warrants</t>
        </is>
      </c>
      <c r="B8" s="6" t="n">
        <v>11812500</v>
      </c>
    </row>
    <row r="9">
      <c r="A9" s="4" t="inlineStr">
        <is>
          <t>Quoted Prices in Active Markets (Level 1) [Member]</t>
        </is>
      </c>
    </row>
    <row r="10">
      <c r="A10" s="3" t="inlineStr">
        <is>
          <t>Assets:</t>
        </is>
      </c>
    </row>
    <row r="11">
      <c r="A11" s="4" t="inlineStr">
        <is>
          <t>U.S. Money Market held in trust Account</t>
        </is>
      </c>
      <c r="B11" s="6" t="n">
        <v>5071</v>
      </c>
    </row>
    <row r="12">
      <c r="A12" s="4" t="inlineStr">
        <is>
          <t>U.S. Treasury Securities held in Trust Account</t>
        </is>
      </c>
      <c r="B12" s="6" t="n">
        <v>203023911</v>
      </c>
    </row>
    <row r="13">
      <c r="A13" s="4" t="inlineStr">
        <is>
          <t>Cash and marketable securities held in Trust Account</t>
        </is>
      </c>
      <c r="B13" s="6" t="n">
        <v>203028982</v>
      </c>
    </row>
    <row r="14">
      <c r="A14" s="3" t="inlineStr">
        <is>
          <t>Liabilities:</t>
        </is>
      </c>
    </row>
    <row r="15">
      <c r="A15" s="4" t="inlineStr">
        <is>
          <t>Warrant Liability – Public Warrants</t>
        </is>
      </c>
      <c r="B15" s="6" t="n">
        <v>11200000</v>
      </c>
    </row>
    <row r="16">
      <c r="A16" s="4" t="inlineStr">
        <is>
          <t>Warrant Liability – Private Placement Warrants</t>
        </is>
      </c>
      <c r="B16" s="4" t="inlineStr">
        <is>
          <t xml:space="preserve"> </t>
        </is>
      </c>
    </row>
    <row r="17">
      <c r="A17" s="4" t="inlineStr">
        <is>
          <t>Significant Other Observable Inputs (Level 2) [Member]</t>
        </is>
      </c>
    </row>
    <row r="18">
      <c r="A18" s="3" t="inlineStr">
        <is>
          <t>Assets:</t>
        </is>
      </c>
    </row>
    <row r="19">
      <c r="A19" s="4" t="inlineStr">
        <is>
          <t>U.S. Money Market held in trust Account</t>
        </is>
      </c>
      <c r="B19" s="4" t="inlineStr">
        <is>
          <t xml:space="preserve"> </t>
        </is>
      </c>
    </row>
    <row r="20">
      <c r="A20" s="4" t="inlineStr">
        <is>
          <t>U.S. Treasury Securities held in Trust Account</t>
        </is>
      </c>
      <c r="B20" s="4" t="inlineStr">
        <is>
          <t xml:space="preserve"> </t>
        </is>
      </c>
    </row>
    <row r="21">
      <c r="A21" s="4" t="inlineStr">
        <is>
          <t>Cash and marketable securities held in Trust Account</t>
        </is>
      </c>
      <c r="B21" s="4" t="inlineStr">
        <is>
          <t xml:space="preserve"> </t>
        </is>
      </c>
    </row>
    <row r="22">
      <c r="A22" s="3" t="inlineStr">
        <is>
          <t>Liabilities:</t>
        </is>
      </c>
    </row>
    <row r="23">
      <c r="A23" s="4" t="inlineStr">
        <is>
          <t>Warrant Liability – Public Warrants</t>
        </is>
      </c>
      <c r="B23" s="4" t="inlineStr">
        <is>
          <t xml:space="preserve"> </t>
        </is>
      </c>
    </row>
    <row r="24">
      <c r="A24" s="4" t="inlineStr">
        <is>
          <t>Warrant Liability – Private Placement Warrants</t>
        </is>
      </c>
      <c r="B24" s="4" t="inlineStr">
        <is>
          <t xml:space="preserve"> </t>
        </is>
      </c>
    </row>
    <row r="25">
      <c r="A25" s="4" t="inlineStr">
        <is>
          <t>Significant Other Unobservable Inputs (Level 3) [Member]</t>
        </is>
      </c>
    </row>
    <row r="26">
      <c r="A26" s="3" t="inlineStr">
        <is>
          <t>Assets:</t>
        </is>
      </c>
    </row>
    <row r="27">
      <c r="A27" s="4" t="inlineStr">
        <is>
          <t>U.S. Money Market held in trust Account</t>
        </is>
      </c>
      <c r="B27" s="4" t="inlineStr">
        <is>
          <t xml:space="preserve"> </t>
        </is>
      </c>
    </row>
    <row r="28">
      <c r="A28" s="4" t="inlineStr">
        <is>
          <t>U.S. Treasury Securities held in Trust Account</t>
        </is>
      </c>
      <c r="B28" s="4" t="inlineStr">
        <is>
          <t xml:space="preserve"> </t>
        </is>
      </c>
    </row>
    <row r="29">
      <c r="A29" s="4" t="inlineStr">
        <is>
          <t>Cash and marketable securities held in Trust Account</t>
        </is>
      </c>
      <c r="B29" s="4" t="inlineStr">
        <is>
          <t xml:space="preserve"> </t>
        </is>
      </c>
    </row>
    <row r="30">
      <c r="A30" s="3" t="inlineStr">
        <is>
          <t>Liabilities:</t>
        </is>
      </c>
    </row>
    <row r="31">
      <c r="A31" s="4" t="inlineStr">
        <is>
          <t>Warrant Liability – Public Warrants</t>
        </is>
      </c>
      <c r="B31" s="4" t="inlineStr">
        <is>
          <t xml:space="preserve"> </t>
        </is>
      </c>
    </row>
    <row r="32">
      <c r="A32" s="4" t="inlineStr">
        <is>
          <t>Warrant Liability – Private Placement Warrants</t>
        </is>
      </c>
      <c r="B32" s="5" t="n">
        <v>1181250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Details) - Schedule of fair value measurements for both the Public and Private Placement - $ / shares</t>
        </is>
      </c>
      <c r="B1" s="2" t="inlineStr">
        <is>
          <t>1 Months Ended</t>
        </is>
      </c>
      <c r="C1" s="2" t="inlineStr">
        <is>
          <t>5 Months Ended</t>
        </is>
      </c>
    </row>
    <row r="2">
      <c r="B2" s="2" t="inlineStr">
        <is>
          <t>Oct. 19, 2020</t>
        </is>
      </c>
      <c r="C2" s="2" t="inlineStr">
        <is>
          <t>Dec. 31, 2020</t>
        </is>
      </c>
    </row>
    <row r="3">
      <c r="A3" s="4" t="inlineStr">
        <is>
          <t>Public Warrants [Member]</t>
        </is>
      </c>
    </row>
    <row r="4">
      <c r="A4" s="3" t="inlineStr">
        <is>
          <t>Public Warrants</t>
        </is>
      </c>
    </row>
    <row r="5">
      <c r="A5" s="4" t="inlineStr">
        <is>
          <t>Stock Price (in Dollars per share)</t>
        </is>
      </c>
      <c r="B5" s="8" t="n">
        <v>9.460000000000001</v>
      </c>
    </row>
    <row r="6">
      <c r="A6" s="4" t="inlineStr">
        <is>
          <t>Strike Price (in Dollars per share)</t>
        </is>
      </c>
      <c r="B6" s="8" t="n">
        <v>11.5</v>
      </c>
    </row>
    <row r="7">
      <c r="A7" s="4" t="inlineStr">
        <is>
          <t>Term (in years)</t>
        </is>
      </c>
      <c r="B7" s="4" t="inlineStr">
        <is>
          <t>7 years</t>
        </is>
      </c>
    </row>
    <row r="8">
      <c r="A8" s="4" t="inlineStr">
        <is>
          <t>Risk-free rate</t>
        </is>
      </c>
      <c r="B8" s="4" t="inlineStr">
        <is>
          <t>0.30%</t>
        </is>
      </c>
    </row>
    <row r="9">
      <c r="A9" s="4" t="inlineStr">
        <is>
          <t>Dividend yield</t>
        </is>
      </c>
      <c r="B9" s="4" t="inlineStr">
        <is>
          <t>0.00%</t>
        </is>
      </c>
    </row>
    <row r="10">
      <c r="A10" s="4" t="inlineStr">
        <is>
          <t>Redemption price (in Dollars per share)</t>
        </is>
      </c>
      <c r="B10" s="5" t="n">
        <v>18</v>
      </c>
    </row>
    <row r="11">
      <c r="A11" s="4" t="inlineStr">
        <is>
          <t>Fair value of warrants (in Dollars per share)</t>
        </is>
      </c>
      <c r="B11" s="9" t="n">
        <v>1.05</v>
      </c>
    </row>
    <row r="12">
      <c r="A12" s="4" t="inlineStr">
        <is>
          <t>Private Placement Warrants [Member]</t>
        </is>
      </c>
    </row>
    <row r="13">
      <c r="A13" s="3" t="inlineStr">
        <is>
          <t>Public Warrants</t>
        </is>
      </c>
    </row>
    <row r="14">
      <c r="A14" s="4" t="inlineStr">
        <is>
          <t>Stock Price (in Dollars per share)</t>
        </is>
      </c>
      <c r="B14" s="9" t="n">
        <v>9.460000000000001</v>
      </c>
      <c r="C14" s="8" t="n">
        <v>10.06</v>
      </c>
    </row>
    <row r="15">
      <c r="A15" s="4" t="inlineStr">
        <is>
          <t>Strike Price (in Dollars per share)</t>
        </is>
      </c>
      <c r="B15" s="8" t="n">
        <v>11.5</v>
      </c>
      <c r="C15" s="8" t="n">
        <v>11.5</v>
      </c>
    </row>
    <row r="16">
      <c r="A16" s="4" t="inlineStr">
        <is>
          <t>Term (in years)</t>
        </is>
      </c>
      <c r="B16" s="4" t="inlineStr">
        <is>
          <t>7 years</t>
        </is>
      </c>
      <c r="C16" s="4" t="inlineStr">
        <is>
          <t>7 years</t>
        </is>
      </c>
    </row>
    <row r="17">
      <c r="A17" s="4" t="inlineStr">
        <is>
          <t>Risk-free rate</t>
        </is>
      </c>
      <c r="B17" s="4" t="inlineStr">
        <is>
          <t>0.30%</t>
        </is>
      </c>
      <c r="C17" s="4" t="inlineStr">
        <is>
          <t>0.40%</t>
        </is>
      </c>
    </row>
    <row r="18">
      <c r="A18" s="4" t="inlineStr">
        <is>
          <t>Dividend yield</t>
        </is>
      </c>
      <c r="B18" s="4" t="inlineStr">
        <is>
          <t>0.00%</t>
        </is>
      </c>
      <c r="C18" s="4" t="inlineStr">
        <is>
          <t>0.00%</t>
        </is>
      </c>
    </row>
    <row r="19">
      <c r="A19" s="4" t="inlineStr">
        <is>
          <t>Fair value of warrants (in Dollars per share)</t>
        </is>
      </c>
      <c r="B19" s="8" t="n">
        <v>1.09</v>
      </c>
      <c r="C19" s="8" t="n">
        <v>1.35</v>
      </c>
    </row>
    <row r="20">
      <c r="A20" s="4" t="inlineStr">
        <is>
          <t>Minimum [Member] | Public Warrants [Member]</t>
        </is>
      </c>
    </row>
    <row r="21">
      <c r="A21" s="3" t="inlineStr">
        <is>
          <t>Public Warrants</t>
        </is>
      </c>
    </row>
    <row r="22">
      <c r="A22" s="4" t="inlineStr">
        <is>
          <t>Volatility (pre/post business combination)</t>
        </is>
      </c>
      <c r="B22" s="4" t="inlineStr">
        <is>
          <t>10.00%</t>
        </is>
      </c>
    </row>
    <row r="23">
      <c r="A23" s="4" t="inlineStr">
        <is>
          <t>Minimum [Member] | Private Placement Warrants [Member]</t>
        </is>
      </c>
    </row>
    <row r="24">
      <c r="A24" s="3" t="inlineStr">
        <is>
          <t>Public Warrants</t>
        </is>
      </c>
    </row>
    <row r="25">
      <c r="A25" s="4" t="inlineStr">
        <is>
          <t>Volatility (pre/post business combination)</t>
        </is>
      </c>
      <c r="B25" s="4" t="inlineStr">
        <is>
          <t>10.00%</t>
        </is>
      </c>
      <c r="C25" s="4" t="inlineStr">
        <is>
          <t>10.00%</t>
        </is>
      </c>
    </row>
    <row r="26">
      <c r="A26" s="4" t="inlineStr">
        <is>
          <t>Maximum [Member] | Public Warrants [Member]</t>
        </is>
      </c>
    </row>
    <row r="27">
      <c r="A27" s="3" t="inlineStr">
        <is>
          <t>Public Warrants</t>
        </is>
      </c>
    </row>
    <row r="28">
      <c r="A28" s="4" t="inlineStr">
        <is>
          <t>Volatility (pre/post business combination)</t>
        </is>
      </c>
      <c r="B28" s="4" t="inlineStr">
        <is>
          <t>22.00%</t>
        </is>
      </c>
    </row>
    <row r="29">
      <c r="A29" s="4" t="inlineStr">
        <is>
          <t>Maximum [Member] | Private Placement Warrants [Member]</t>
        </is>
      </c>
    </row>
    <row r="30">
      <c r="A30" s="3" t="inlineStr">
        <is>
          <t>Public Warrants</t>
        </is>
      </c>
    </row>
    <row r="31">
      <c r="A31" s="4" t="inlineStr">
        <is>
          <t>Volatility (pre/post business combination)</t>
        </is>
      </c>
      <c r="B31" s="4" t="inlineStr">
        <is>
          <t>22.00%</t>
        </is>
      </c>
      <c r="C31" s="4" t="inlineStr">
        <is>
          <t>25.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changes in fair value of warrant liabilities</t>
        </is>
      </c>
      <c r="B1" s="2" t="inlineStr">
        <is>
          <t>5 Months Ended</t>
        </is>
      </c>
    </row>
    <row r="2">
      <c r="B2" s="2" t="inlineStr">
        <is>
          <t>Dec. 31, 2020USD ($)</t>
        </is>
      </c>
    </row>
    <row r="3">
      <c r="A3" s="4" t="inlineStr">
        <is>
          <t>Private Placement [Member]</t>
        </is>
      </c>
    </row>
    <row r="4">
      <c r="A4" s="3" t="inlineStr">
        <is>
          <t>Summary of Significant Accounting Policies (Details) - Schedule of changes in fair value of warrant liabilities [Line Items]</t>
        </is>
      </c>
    </row>
    <row r="5">
      <c r="A5" s="4" t="inlineStr">
        <is>
          <t>Fair value as of Warrant liability, begining</t>
        </is>
      </c>
      <c r="B5" s="4" t="inlineStr">
        <is>
          <t xml:space="preserve"> </t>
        </is>
      </c>
    </row>
    <row r="6">
      <c r="A6" s="4" t="inlineStr">
        <is>
          <t>Initial measurement on October 19, 2020</t>
        </is>
      </c>
      <c r="B6" s="6" t="n">
        <v>9537500</v>
      </c>
    </row>
    <row r="7">
      <c r="A7" s="4" t="inlineStr">
        <is>
          <t>Change in valuation inputs or other assumptions</t>
        </is>
      </c>
      <c r="B7" s="6" t="n">
        <v>2275000</v>
      </c>
    </row>
    <row r="8">
      <c r="A8" s="4" t="inlineStr">
        <is>
          <t>Fair value as of Warrant liability, ending</t>
        </is>
      </c>
      <c r="B8" s="6" t="n">
        <v>11812500</v>
      </c>
    </row>
    <row r="9">
      <c r="A9" s="4" t="inlineStr">
        <is>
          <t>Public [Member]</t>
        </is>
      </c>
    </row>
    <row r="10">
      <c r="A10" s="3" t="inlineStr">
        <is>
          <t>Summary of Significant Accounting Policies (Details) - Schedule of changes in fair value of warrant liabilities [Line Items]</t>
        </is>
      </c>
    </row>
    <row r="11">
      <c r="A11" s="4" t="inlineStr">
        <is>
          <t>Fair value as of Warrant liability, begining</t>
        </is>
      </c>
      <c r="B11" s="4" t="inlineStr">
        <is>
          <t xml:space="preserve"> </t>
        </is>
      </c>
    </row>
    <row r="12">
      <c r="A12" s="4" t="inlineStr">
        <is>
          <t>Initial measurement on October 19, 2020</t>
        </is>
      </c>
      <c r="B12" s="6" t="n">
        <v>10500000</v>
      </c>
    </row>
    <row r="13">
      <c r="A13" s="4" t="inlineStr">
        <is>
          <t>Change in valuation inputs or other assumptions</t>
        </is>
      </c>
      <c r="B13" s="6" t="n">
        <v>700000</v>
      </c>
    </row>
    <row r="14">
      <c r="A14" s="4" t="inlineStr">
        <is>
          <t>Fair value as of Warrant liability, ending</t>
        </is>
      </c>
      <c r="B14" s="6" t="n">
        <v>11200000</v>
      </c>
    </row>
    <row r="15">
      <c r="A15" s="4" t="inlineStr">
        <is>
          <t>Warrant Liabilities [Member]</t>
        </is>
      </c>
    </row>
    <row r="16">
      <c r="A16" s="3" t="inlineStr">
        <is>
          <t>Summary of Significant Accounting Policies (Details) - Schedule of changes in fair value of warrant liabilities [Line Items]</t>
        </is>
      </c>
    </row>
    <row r="17">
      <c r="A17" s="4" t="inlineStr">
        <is>
          <t>Fair value as of Warrant liability, begining</t>
        </is>
      </c>
      <c r="B17" s="4" t="inlineStr">
        <is>
          <t xml:space="preserve"> </t>
        </is>
      </c>
    </row>
    <row r="18">
      <c r="A18" s="4" t="inlineStr">
        <is>
          <t>Initial measurement on October 19, 2020</t>
        </is>
      </c>
      <c r="B18" s="6" t="n">
        <v>20037500</v>
      </c>
    </row>
    <row r="19">
      <c r="A19" s="4" t="inlineStr">
        <is>
          <t>Change in valuation inputs or other assumptions</t>
        </is>
      </c>
      <c r="B19" s="6" t="n">
        <v>2975000</v>
      </c>
    </row>
    <row r="20">
      <c r="A20" s="4" t="inlineStr">
        <is>
          <t>Fair value as of Warrant liability, ending</t>
        </is>
      </c>
      <c r="B20" s="5" t="n">
        <v>23012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2" customWidth="1" min="1" max="1"/>
    <col width="30" customWidth="1" min="2" max="2"/>
  </cols>
  <sheetData>
    <row r="1">
      <c r="A1" s="1" t="inlineStr">
        <is>
          <t>Balance Sheet (Parentheticals)</t>
        </is>
      </c>
      <c r="B1" s="2" t="inlineStr">
        <is>
          <t>Dec. 31, 2020$ / sharesshares</t>
        </is>
      </c>
    </row>
    <row r="2">
      <c r="A2" s="4" t="inlineStr">
        <is>
          <t>Preferred stock par value (in Dollars per share) | $ / shares</t>
        </is>
      </c>
      <c r="B2" s="7" t="n">
        <v>0.0001</v>
      </c>
    </row>
    <row r="3">
      <c r="A3" s="4" t="inlineStr">
        <is>
          <t>Preferred stock, shares authorized</t>
        </is>
      </c>
      <c r="B3" s="6" t="n">
        <v>1000000</v>
      </c>
    </row>
    <row r="4">
      <c r="A4" s="4" t="inlineStr">
        <is>
          <t>Preferred stock, shares issued</t>
        </is>
      </c>
      <c r="B4" s="4" t="inlineStr">
        <is>
          <t xml:space="preserve"> </t>
        </is>
      </c>
    </row>
    <row r="5">
      <c r="A5" s="4" t="inlineStr">
        <is>
          <t>Preferred stock, shares outstanding</t>
        </is>
      </c>
      <c r="B5" s="4" t="inlineStr">
        <is>
          <t xml:space="preserve"> </t>
        </is>
      </c>
    </row>
    <row r="6">
      <c r="A6" s="4" t="inlineStr">
        <is>
          <t>Class A Common Stock</t>
        </is>
      </c>
    </row>
    <row r="7">
      <c r="A7" s="4" t="inlineStr">
        <is>
          <t>Ordinary shares subject to possible redemption</t>
        </is>
      </c>
      <c r="B7" s="6" t="n">
        <v>16659314</v>
      </c>
    </row>
    <row r="8">
      <c r="A8" s="4" t="inlineStr">
        <is>
          <t>Common stock par value (in Dollars per share) | $ / shares</t>
        </is>
      </c>
      <c r="B8" s="7" t="n">
        <v>0.0001</v>
      </c>
    </row>
    <row r="9">
      <c r="A9" s="4" t="inlineStr">
        <is>
          <t>Common stock, shares authorized</t>
        </is>
      </c>
      <c r="B9" s="6" t="n">
        <v>200000000</v>
      </c>
    </row>
    <row r="10">
      <c r="A10" s="4" t="inlineStr">
        <is>
          <t>Common stock, shares issued</t>
        </is>
      </c>
      <c r="B10" s="6" t="n">
        <v>3340686</v>
      </c>
    </row>
    <row r="11">
      <c r="A11" s="4" t="inlineStr">
        <is>
          <t>Common stock, shares outstanding</t>
        </is>
      </c>
      <c r="B11" s="6" t="n">
        <v>3340686</v>
      </c>
    </row>
    <row r="12">
      <c r="A12" s="4" t="inlineStr">
        <is>
          <t>Class B Common Stock</t>
        </is>
      </c>
    </row>
    <row r="13">
      <c r="A13" s="4" t="inlineStr">
        <is>
          <t>Common stock par value (in Dollars per share) | $ / shares</t>
        </is>
      </c>
      <c r="B13" s="7" t="n">
        <v>0.0001</v>
      </c>
    </row>
    <row r="14">
      <c r="A14" s="4" t="inlineStr">
        <is>
          <t>Common stock, shares authorized</t>
        </is>
      </c>
      <c r="B14" s="6" t="n">
        <v>20000000</v>
      </c>
    </row>
    <row r="15">
      <c r="A15" s="4" t="inlineStr">
        <is>
          <t>Common stock, shares issued</t>
        </is>
      </c>
      <c r="B15" s="6" t="n">
        <v>5000000</v>
      </c>
    </row>
    <row r="16">
      <c r="A16" s="4" t="inlineStr">
        <is>
          <t>Common stock, shares outstanding</t>
        </is>
      </c>
      <c r="B16" s="6" t="n">
        <v>5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Details) - Schedule of weighted average number of non-redeemable</t>
        </is>
      </c>
      <c r="B1" s="2" t="inlineStr">
        <is>
          <t>5 Months Ended</t>
        </is>
      </c>
    </row>
    <row r="2">
      <c r="B2" s="2" t="inlineStr">
        <is>
          <t>Dec. 31, 2020USD ($)$ / sharesshares</t>
        </is>
      </c>
    </row>
    <row r="3">
      <c r="A3" s="3" t="inlineStr">
        <is>
          <t>Numerator: Net income allocable to Class A common stock subject to possible redemption</t>
        </is>
      </c>
    </row>
    <row r="4">
      <c r="A4" s="4" t="inlineStr">
        <is>
          <t>Amortized Interest income on marketable securities held in trust</t>
        </is>
      </c>
      <c r="B4" s="5" t="n">
        <v>24142</v>
      </c>
    </row>
    <row r="5">
      <c r="A5" s="4" t="inlineStr">
        <is>
          <t>Less: interest available to be withdrawn for payment of taxes</t>
        </is>
      </c>
      <c r="B5" s="6" t="n">
        <v>-24142</v>
      </c>
    </row>
    <row r="6">
      <c r="A6" s="4" t="inlineStr">
        <is>
          <t>Net income allocable to Class A common stock subject to possible redemption</t>
        </is>
      </c>
      <c r="B6" s="4" t="inlineStr">
        <is>
          <t xml:space="preserve"> </t>
        </is>
      </c>
    </row>
    <row r="7">
      <c r="A7" s="3" t="inlineStr">
        <is>
          <t>Denominator: Weighted Average Redeemable Class A common stock</t>
        </is>
      </c>
    </row>
    <row r="8">
      <c r="A8" s="4" t="inlineStr">
        <is>
          <t>Redeemable Class A Common Stock, Basic and Diluted</t>
        </is>
      </c>
      <c r="B8" s="5" t="n">
        <v>8663166</v>
      </c>
    </row>
    <row r="9">
      <c r="A9" s="4" t="inlineStr">
        <is>
          <t>Basic and Diluted net income per share, Redeemable Class A Common Stock (in Shares) | shares</t>
        </is>
      </c>
      <c r="B9" s="6" t="n">
        <v>0</v>
      </c>
    </row>
    <row r="10">
      <c r="A10" s="3" t="inlineStr">
        <is>
          <t>Numerator: Net Income minus Redeemable Net Earnings</t>
        </is>
      </c>
    </row>
    <row r="11">
      <c r="A11" s="4" t="inlineStr">
        <is>
          <t>Net Loss</t>
        </is>
      </c>
      <c r="B11" s="5" t="n">
        <v>-3733764</v>
      </c>
    </row>
    <row r="12">
      <c r="A12" s="4" t="inlineStr">
        <is>
          <t>Redeemable Net Earnings (in Shares) | shares</t>
        </is>
      </c>
      <c r="B12" s="4" t="inlineStr">
        <is>
          <t xml:space="preserve"> </t>
        </is>
      </c>
    </row>
    <row r="13">
      <c r="A13" s="4" t="inlineStr">
        <is>
          <t>Non-Redeemable Net Loss</t>
        </is>
      </c>
      <c r="B13" s="5" t="n">
        <v>-3733764</v>
      </c>
    </row>
    <row r="14">
      <c r="A14" s="3" t="inlineStr">
        <is>
          <t>Denominator: Weighted Average Non-Redeemable Common Stock</t>
        </is>
      </c>
    </row>
    <row r="15">
      <c r="A15" s="4" t="inlineStr">
        <is>
          <t>Basic and diluted weighted average shares outstanding, common stock (in Shares) | shares</t>
        </is>
      </c>
      <c r="B15" s="6" t="n">
        <v>6546624</v>
      </c>
    </row>
    <row r="16">
      <c r="A16" s="4" t="inlineStr">
        <is>
          <t>Basic and diluted net loss per share, common stock (in Dollars per share) | $ / shares</t>
        </is>
      </c>
      <c r="B16" s="8" t="n">
        <v>-0.57</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1" customWidth="1" min="1" max="1"/>
    <col width="15" customWidth="1" min="2" max="2"/>
    <col width="15" customWidth="1" min="3" max="3"/>
  </cols>
  <sheetData>
    <row r="1">
      <c r="A1" s="1" t="inlineStr">
        <is>
          <t>Private Placement (Details) - USD ($)</t>
        </is>
      </c>
      <c r="B1" s="2" t="inlineStr">
        <is>
          <t>1 Months Ended</t>
        </is>
      </c>
      <c r="C1" s="2" t="inlineStr">
        <is>
          <t>5 Months Ended</t>
        </is>
      </c>
    </row>
    <row r="2">
      <c r="B2" s="2" t="inlineStr">
        <is>
          <t>Oct. 19, 2020</t>
        </is>
      </c>
      <c r="C2" s="2" t="inlineStr">
        <is>
          <t>Dec. 31, 2020</t>
        </is>
      </c>
    </row>
    <row r="3">
      <c r="A3" s="3" t="inlineStr">
        <is>
          <t>Private Placement (Details) [Line Items]</t>
        </is>
      </c>
    </row>
    <row r="4">
      <c r="A4" s="4" t="inlineStr">
        <is>
          <t>Identical warrants</t>
        </is>
      </c>
      <c r="B4" s="6" t="n">
        <v>645756</v>
      </c>
    </row>
    <row r="5">
      <c r="A5" s="4" t="inlineStr">
        <is>
          <t>Warrants purchase price, per share</t>
        </is>
      </c>
      <c r="B5" s="5" t="n">
        <v>1</v>
      </c>
    </row>
    <row r="6">
      <c r="A6" s="4" t="inlineStr">
        <is>
          <t>Gross proceeds</t>
        </is>
      </c>
      <c r="C6" s="6" t="n">
        <v>8750000</v>
      </c>
    </row>
    <row r="7">
      <c r="A7" s="4" t="inlineStr">
        <is>
          <t>Assets held in the trust account</t>
        </is>
      </c>
      <c r="B7" s="5" t="n">
        <v>203000000</v>
      </c>
      <c r="C7" s="5" t="n">
        <v>203035766</v>
      </c>
    </row>
    <row r="8">
      <c r="A8" s="4" t="inlineStr">
        <is>
          <t>Private Placement [Member]</t>
        </is>
      </c>
    </row>
    <row r="9">
      <c r="A9" s="3" t="inlineStr">
        <is>
          <t>Private Placement (Details) [Line Items]</t>
        </is>
      </c>
    </row>
    <row r="10">
      <c r="A10" s="4" t="inlineStr">
        <is>
          <t>Aggregate purchase share</t>
        </is>
      </c>
      <c r="B10" s="6" t="n">
        <v>8104244</v>
      </c>
    </row>
    <row r="11">
      <c r="A11" s="4" t="inlineStr">
        <is>
          <t>Warrants price, per share</t>
        </is>
      </c>
      <c r="B11" s="5" t="n">
        <v>1</v>
      </c>
      <c r="C11" s="5" t="n">
        <v>1</v>
      </c>
    </row>
    <row r="12">
      <c r="A12" s="4" t="inlineStr">
        <is>
          <t>Gross proceeds</t>
        </is>
      </c>
      <c r="B12" s="6" t="n">
        <v>8750000</v>
      </c>
    </row>
    <row r="13">
      <c r="A13" s="4" t="inlineStr">
        <is>
          <t>Class A Common Stock [Member]</t>
        </is>
      </c>
    </row>
    <row r="14">
      <c r="A14" s="3" t="inlineStr">
        <is>
          <t>Private Placement (Details) [Line Items]</t>
        </is>
      </c>
    </row>
    <row r="15">
      <c r="A15" s="4" t="inlineStr">
        <is>
          <t>Common stock price, per share</t>
        </is>
      </c>
      <c r="B15" s="8" t="n">
        <v>11.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80" customWidth="1" min="5" max="5"/>
    <col width="14" customWidth="1" min="6" max="6"/>
  </cols>
  <sheetData>
    <row r="1">
      <c r="A1" s="1" t="inlineStr">
        <is>
          <t>Related Party Transactions (Details) - USD ($)</t>
        </is>
      </c>
      <c r="B1" s="2" t="inlineStr">
        <is>
          <t>Nov. 02, 2020</t>
        </is>
      </c>
      <c r="C1" s="2" t="inlineStr">
        <is>
          <t>Aug. 21, 2020</t>
        </is>
      </c>
      <c r="D1" s="2" t="inlineStr">
        <is>
          <t>Oct. 31, 2020</t>
        </is>
      </c>
      <c r="E1" s="2" t="inlineStr">
        <is>
          <t>Dec. 31, 2020</t>
        </is>
      </c>
      <c r="F1" s="2" t="inlineStr">
        <is>
          <t>Oct. 19, 2020</t>
        </is>
      </c>
    </row>
    <row r="2">
      <c r="A2" s="3" t="inlineStr">
        <is>
          <t>Related Party Transactions (Details) [Line Items]</t>
        </is>
      </c>
    </row>
    <row r="3">
      <c r="A3" s="4" t="inlineStr">
        <is>
          <t>Working capital loans (in Dollars)</t>
        </is>
      </c>
      <c r="E3" s="5" t="n">
        <v>1500000</v>
      </c>
    </row>
    <row r="4">
      <c r="A4" s="4" t="inlineStr">
        <is>
          <t>Office rent per month (in Dollars)</t>
        </is>
      </c>
      <c r="E4" s="5" t="n">
        <v>25000</v>
      </c>
      <c r="F4" s="5" t="n">
        <v>10000</v>
      </c>
    </row>
    <row r="5">
      <c r="A5" s="4" t="inlineStr">
        <is>
          <t>IPO [Member]</t>
        </is>
      </c>
    </row>
    <row r="6">
      <c r="A6" s="3" t="inlineStr">
        <is>
          <t>Related Party Transactions (Details) [Line Items]</t>
        </is>
      </c>
    </row>
    <row r="7">
      <c r="A7" s="4" t="inlineStr">
        <is>
          <t>Related Party, description</t>
        </is>
      </c>
      <c r="E7" s="4" t="inlineStr">
        <is>
          <t>The Sponsor agreed to loan the Company an aggregate of up to $300,000 to cover expenses related to the IPO pursuant to a promissory note. This loan was non-interest bearing and payable on the earlier of March 31, 2021 or the completion of the IPO. For the period from August 10, 2020 (inception) to December 31, 2020, the Company has borrowed $191,046 under the promissory note.</t>
        </is>
      </c>
    </row>
    <row r="8">
      <c r="A8" s="4" t="inlineStr">
        <is>
          <t>Private Placement [Member]</t>
        </is>
      </c>
    </row>
    <row r="9">
      <c r="A9" s="3" t="inlineStr">
        <is>
          <t>Related Party Transactions (Details) [Line Items]</t>
        </is>
      </c>
    </row>
    <row r="10">
      <c r="A10" s="4" t="inlineStr">
        <is>
          <t>Price per warrant (in Dollars per share)</t>
        </is>
      </c>
      <c r="E10" s="5" t="n">
        <v>1</v>
      </c>
      <c r="F10" s="5" t="n">
        <v>1</v>
      </c>
    </row>
    <row r="11">
      <c r="A11" s="4" t="inlineStr">
        <is>
          <t>Founder Share [Member]</t>
        </is>
      </c>
    </row>
    <row r="12">
      <c r="A12" s="3" t="inlineStr">
        <is>
          <t>Related Party Transactions (Details) [Line Items]</t>
        </is>
      </c>
    </row>
    <row r="13">
      <c r="A13" s="4" t="inlineStr">
        <is>
          <t>Sponsor payments (in Dollars)</t>
        </is>
      </c>
      <c r="C13" s="5" t="n">
        <v>25000</v>
      </c>
    </row>
    <row r="14">
      <c r="A14" s="4" t="inlineStr">
        <is>
          <t>Price per share (in Dollars per share)</t>
        </is>
      </c>
      <c r="C14" s="7" t="n">
        <v>0.0035</v>
      </c>
    </row>
    <row r="15">
      <c r="A15" s="4" t="inlineStr">
        <is>
          <t>Price per share (in Dollars per share)</t>
        </is>
      </c>
      <c r="C15" s="7" t="n">
        <v>0.0001</v>
      </c>
    </row>
    <row r="16">
      <c r="A16" s="4" t="inlineStr">
        <is>
          <t>Aggregate founder share</t>
        </is>
      </c>
      <c r="D16" s="6" t="n">
        <v>1437500</v>
      </c>
    </row>
    <row r="17">
      <c r="A17" s="4" t="inlineStr">
        <is>
          <t>Founder shares outstanding</t>
        </is>
      </c>
      <c r="D17" s="6" t="n">
        <v>5750000</v>
      </c>
    </row>
    <row r="18">
      <c r="A18" s="4" t="inlineStr">
        <is>
          <t>Forfeiture of founders shares</t>
        </is>
      </c>
      <c r="D18" s="6" t="n">
        <v>750000</v>
      </c>
    </row>
    <row r="19">
      <c r="A19" s="4" t="inlineStr">
        <is>
          <t>Percentage of issued and outstanding stock</t>
        </is>
      </c>
      <c r="D19" s="4" t="inlineStr">
        <is>
          <t>20.00%</t>
        </is>
      </c>
    </row>
    <row r="20">
      <c r="A20" s="4" t="inlineStr">
        <is>
          <t>Forfeited founder shares</t>
        </is>
      </c>
      <c r="B20" s="6" t="n">
        <v>750000</v>
      </c>
    </row>
    <row r="21">
      <c r="A21" s="4" t="inlineStr">
        <is>
          <t>Class B common stock [Member]</t>
        </is>
      </c>
    </row>
    <row r="22">
      <c r="A22" s="3" t="inlineStr">
        <is>
          <t>Related Party Transactions (Details) [Line Items]</t>
        </is>
      </c>
    </row>
    <row r="23">
      <c r="A23" s="4" t="inlineStr">
        <is>
          <t>Common stock shares consideration</t>
        </is>
      </c>
      <c r="C23" s="6" t="n">
        <v>7187500</v>
      </c>
    </row>
    <row r="24">
      <c r="A24" s="4" t="inlineStr">
        <is>
          <t>Price per share (in Dollars per share)</t>
        </is>
      </c>
      <c r="E24" s="10" t="n">
        <v>0.0001</v>
      </c>
    </row>
    <row r="25">
      <c r="A25" s="4" t="inlineStr">
        <is>
          <t>Class A Common Stock [Member]</t>
        </is>
      </c>
    </row>
    <row r="26">
      <c r="A26" s="3" t="inlineStr">
        <is>
          <t>Related Party Transactions (Details) [Line Items]</t>
        </is>
      </c>
    </row>
    <row r="27">
      <c r="A27" s="4" t="inlineStr">
        <is>
          <t>Price per share (in Dollars per share)</t>
        </is>
      </c>
      <c r="E27" s="10" t="n">
        <v>0.0001</v>
      </c>
    </row>
    <row r="28">
      <c r="A28" s="4" t="inlineStr">
        <is>
          <t>Common stock exceeds, per share (in Dollars per share)</t>
        </is>
      </c>
      <c r="E28" s="5" t="n">
        <v>1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21" customWidth="1" min="2" max="2"/>
  </cols>
  <sheetData>
    <row r="1">
      <c r="A1" s="1" t="inlineStr">
        <is>
          <t>Investment Held in Trust Account (Details)</t>
        </is>
      </c>
      <c r="B1" s="2" t="inlineStr">
        <is>
          <t>Dec. 31, 2020USD ($)</t>
        </is>
      </c>
    </row>
    <row r="2">
      <c r="A2" s="4" t="inlineStr">
        <is>
          <t>U.S. Money Market [Member]</t>
        </is>
      </c>
    </row>
    <row r="3">
      <c r="A3" s="3" t="inlineStr">
        <is>
          <t>Investment Held in Trust Account (Details) [Line Items]</t>
        </is>
      </c>
    </row>
    <row r="4">
      <c r="A4" s="4" t="inlineStr">
        <is>
          <t>Assets Held-in-trust, Noncurrent</t>
        </is>
      </c>
      <c r="B4" s="5" t="n">
        <v>5071</v>
      </c>
    </row>
    <row r="5">
      <c r="A5" s="4" t="inlineStr">
        <is>
          <t>U.S. Treasury Securities [Member]</t>
        </is>
      </c>
    </row>
    <row r="6">
      <c r="A6" s="3" t="inlineStr">
        <is>
          <t>Investment Held in Trust Account (Details) [Line Items]</t>
        </is>
      </c>
    </row>
    <row r="7">
      <c r="A7" s="4" t="inlineStr">
        <is>
          <t>Assets Held-in-trust, Noncurrent</t>
        </is>
      </c>
      <c r="B7" s="5" t="n">
        <v>20302391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Held in Trust Account (Details) - Schedule of fair value of held to maturity securities - USD ($)</t>
        </is>
      </c>
      <c r="B1" s="2" t="inlineStr">
        <is>
          <t>5 Months Ended</t>
        </is>
      </c>
    </row>
    <row r="2">
      <c r="B2" s="2" t="inlineStr">
        <is>
          <t>Dec. 31, 2020</t>
        </is>
      </c>
      <c r="C2" s="2" t="inlineStr">
        <is>
          <t>Oct. 19, 2020</t>
        </is>
      </c>
    </row>
    <row r="3">
      <c r="A3" s="3" t="inlineStr">
        <is>
          <t>Marketable Securities [Line Items]</t>
        </is>
      </c>
    </row>
    <row r="4">
      <c r="A4" s="4" t="inlineStr">
        <is>
          <t>Carrying Value/Amortized Cost</t>
        </is>
      </c>
      <c r="B4" s="5" t="n">
        <v>203028982</v>
      </c>
    </row>
    <row r="5">
      <c r="A5" s="4" t="inlineStr">
        <is>
          <t>Gross Unrealized Gains</t>
        </is>
      </c>
      <c r="B5" s="6" t="n">
        <v>6784</v>
      </c>
    </row>
    <row r="6">
      <c r="A6" s="4" t="inlineStr">
        <is>
          <t>Gross Unrealized Losses</t>
        </is>
      </c>
      <c r="B6" s="4" t="inlineStr">
        <is>
          <t xml:space="preserve"> </t>
        </is>
      </c>
    </row>
    <row r="7">
      <c r="A7" s="4" t="inlineStr">
        <is>
          <t>Total</t>
        </is>
      </c>
      <c r="B7" s="6" t="n">
        <v>203035766</v>
      </c>
      <c r="C7" s="5" t="n">
        <v>203000000</v>
      </c>
    </row>
    <row r="8">
      <c r="A8" s="4" t="inlineStr">
        <is>
          <t>U.S. Money Market [Member]</t>
        </is>
      </c>
    </row>
    <row r="9">
      <c r="A9" s="3" t="inlineStr">
        <is>
          <t>Marketable Securities [Line Items]</t>
        </is>
      </c>
    </row>
    <row r="10">
      <c r="A10" s="4" t="inlineStr">
        <is>
          <t>Carrying Value/Amortized Cost</t>
        </is>
      </c>
      <c r="B10" s="6" t="n">
        <v>5071</v>
      </c>
    </row>
    <row r="11">
      <c r="A11" s="4" t="inlineStr">
        <is>
          <t>Gross Unrealized Gains</t>
        </is>
      </c>
      <c r="B11" s="4" t="inlineStr">
        <is>
          <t xml:space="preserve"> </t>
        </is>
      </c>
    </row>
    <row r="12">
      <c r="A12" s="4" t="inlineStr">
        <is>
          <t>Gross Unrealized Losses</t>
        </is>
      </c>
      <c r="B12" s="4" t="inlineStr">
        <is>
          <t xml:space="preserve"> </t>
        </is>
      </c>
    </row>
    <row r="13">
      <c r="A13" s="4" t="inlineStr">
        <is>
          <t>Total</t>
        </is>
      </c>
      <c r="B13" s="6" t="n">
        <v>5071</v>
      </c>
    </row>
    <row r="14">
      <c r="A14" s="4" t="inlineStr">
        <is>
          <t>U.S. Treasury Securities [Member]</t>
        </is>
      </c>
    </row>
    <row r="15">
      <c r="A15" s="3" t="inlineStr">
        <is>
          <t>Marketable Securities [Line Items]</t>
        </is>
      </c>
    </row>
    <row r="16">
      <c r="A16" s="4" t="inlineStr">
        <is>
          <t>Carrying Value/Amortized Cost</t>
        </is>
      </c>
      <c r="B16" s="6" t="n">
        <v>203023911</v>
      </c>
    </row>
    <row r="17">
      <c r="A17" s="4" t="inlineStr">
        <is>
          <t>Gross Unrealized Gains</t>
        </is>
      </c>
      <c r="B17" s="6" t="n">
        <v>6784</v>
      </c>
    </row>
    <row r="18">
      <c r="A18" s="4" t="inlineStr">
        <is>
          <t>Gross Unrealized Losses</t>
        </is>
      </c>
      <c r="B18" s="4" t="inlineStr">
        <is>
          <t xml:space="preserve"> </t>
        </is>
      </c>
    </row>
    <row r="19">
      <c r="A19" s="4" t="inlineStr">
        <is>
          <t>Total</t>
        </is>
      </c>
      <c r="B19" s="5" t="n">
        <v>20303069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mmitments &amp; Contingencies (Details) - USD ($)</t>
        </is>
      </c>
      <c r="B1" s="2" t="inlineStr">
        <is>
          <t>Nov. 02, 2020</t>
        </is>
      </c>
      <c r="C1" s="2" t="inlineStr">
        <is>
          <t>Dec. 31, 2020</t>
        </is>
      </c>
    </row>
    <row r="2">
      <c r="A2" s="3" t="inlineStr">
        <is>
          <t>Commitments and Contingencies Disclosure [Abstract]</t>
        </is>
      </c>
    </row>
    <row r="3">
      <c r="A3" s="4" t="inlineStr">
        <is>
          <t>Purchase additional units</t>
        </is>
      </c>
      <c r="C3" s="6" t="n">
        <v>3000000</v>
      </c>
    </row>
    <row r="4">
      <c r="A4" s="4" t="inlineStr">
        <is>
          <t>Underwriting discount</t>
        </is>
      </c>
      <c r="C4" s="8" t="n">
        <v>0.2</v>
      </c>
    </row>
    <row r="5">
      <c r="A5" s="4" t="inlineStr">
        <is>
          <t>Deferred underwriting fees</t>
        </is>
      </c>
      <c r="C5" s="5" t="n">
        <v>4000000</v>
      </c>
    </row>
    <row r="6">
      <c r="A6" s="4" t="inlineStr">
        <is>
          <t>Deferred per share</t>
        </is>
      </c>
      <c r="C6" s="8" t="n">
        <v>0.35</v>
      </c>
    </row>
    <row r="7">
      <c r="A7" s="4" t="inlineStr">
        <is>
          <t>Deferred underwriting discount</t>
        </is>
      </c>
      <c r="C7" s="5" t="n">
        <v>7000000</v>
      </c>
    </row>
    <row r="8">
      <c r="A8" s="4" t="inlineStr">
        <is>
          <t>Forfeited shares</t>
        </is>
      </c>
      <c r="B8" s="6" t="n">
        <v>75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3" customWidth="1" min="1" max="1"/>
    <col width="80" customWidth="1" min="2" max="2"/>
  </cols>
  <sheetData>
    <row r="1">
      <c r="A1" s="1" t="inlineStr">
        <is>
          <t>Stockholder's Equity (Details)</t>
        </is>
      </c>
      <c r="B1" s="2" t="inlineStr">
        <is>
          <t>5 Months Ended</t>
        </is>
      </c>
    </row>
    <row r="2">
      <c r="B2" s="2" t="inlineStr">
        <is>
          <t>Dec. 31, 2020$ / sharesshares</t>
        </is>
      </c>
    </row>
    <row r="3">
      <c r="A3" s="3" t="inlineStr">
        <is>
          <t>Stockholder's Equity (Details) [Line Items]</t>
        </is>
      </c>
    </row>
    <row r="4">
      <c r="A4" s="4" t="inlineStr">
        <is>
          <t>Preferred stock, shares authorized</t>
        </is>
      </c>
      <c r="B4" s="6" t="n">
        <v>1000000</v>
      </c>
    </row>
    <row r="5">
      <c r="A5" s="4" t="inlineStr">
        <is>
          <t>Preferred stock, par value (in Dollars per share) | $ / shares</t>
        </is>
      </c>
      <c r="B5" s="7" t="n">
        <v>0.0001</v>
      </c>
    </row>
    <row r="6">
      <c r="A6" s="4" t="inlineStr">
        <is>
          <t>Preferred stock, shares issued</t>
        </is>
      </c>
      <c r="B6" s="6" t="n">
        <v>0</v>
      </c>
    </row>
    <row r="7">
      <c r="A7" s="4" t="inlineStr">
        <is>
          <t>Preferred stock, shares outstanding</t>
        </is>
      </c>
      <c r="B7" s="6" t="n">
        <v>0</v>
      </c>
    </row>
    <row r="8">
      <c r="A8" s="4" t="inlineStr">
        <is>
          <t>Public warrants, description</t>
        </is>
      </c>
      <c r="B8" s="4" t="inlineStr">
        <is>
          <t>If (x) the Company issues additional Class A Common Stock or equity-linked securities for capital raising purposes in connection with the closing of its initial Business Combination at an issue price or effective issue price of less than $9.20 per Class A Common Stock (with such issue price or effective issue price to be determined in good faith by the Company&amp;#x2019;s board of directors and, in the case of any such issuance to the initial stockholders or their affiliates, without taking into account any founder shares held by the initial stockholders or such affiliates, as applicable, prior to such issuance)(the &amp;#x201c;Newly Issued Price&amp;#x201d;), (y) the aggregate gross proceeds from such issuances represent more than 60% of the total equity proceeds, and interest thereon, available for the funding of the initial Business Combination (net of redemptions), and (z) the volume weighted average trading price of the Company&amp;#x2019;s Common Stocks during the 20 trading day period starting on the trading day prior to the day on which the Company consummates its initial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is>
      </c>
    </row>
    <row r="9">
      <c r="A9" s="4" t="inlineStr">
        <is>
          <t>Class A Common Stock [Member]</t>
        </is>
      </c>
    </row>
    <row r="10">
      <c r="A10" s="3" t="inlineStr">
        <is>
          <t>Stockholder's Equity (Details) [Line Items]</t>
        </is>
      </c>
    </row>
    <row r="11">
      <c r="A11" s="4" t="inlineStr">
        <is>
          <t>Common stock, shares authorized</t>
        </is>
      </c>
      <c r="B11" s="6" t="n">
        <v>200000000</v>
      </c>
    </row>
    <row r="12">
      <c r="A12" s="4" t="inlineStr">
        <is>
          <t>Common stock par value (in Dollars per share) | $ / shares</t>
        </is>
      </c>
      <c r="B12" s="7" t="n">
        <v>0.0001</v>
      </c>
    </row>
    <row r="13">
      <c r="A13" s="4" t="inlineStr">
        <is>
          <t>Common stock, shares issued</t>
        </is>
      </c>
      <c r="B13" s="6" t="n">
        <v>1073446</v>
      </c>
    </row>
    <row r="14">
      <c r="A14" s="4" t="inlineStr">
        <is>
          <t>Common stock, shares outstanding</t>
        </is>
      </c>
      <c r="B14" s="6" t="n">
        <v>18926554</v>
      </c>
    </row>
    <row r="15">
      <c r="A15" s="4" t="inlineStr">
        <is>
          <t>Issued and outstanding shares of public offering, percentage</t>
        </is>
      </c>
      <c r="B15" s="4" t="inlineStr">
        <is>
          <t>20.00%</t>
        </is>
      </c>
    </row>
    <row r="16">
      <c r="A16" s="4" t="inlineStr">
        <is>
          <t>Underwriting agreement, description</t>
        </is>
      </c>
      <c r="B16" s="4" t="inlineStr">
        <is>
          <t>The warrants will expire five years after the completion of a Business Combination or earlier upon redemption or liquidation. The Company may call the Public Warrants for redemption: &amp;#x25cf; in whole and not in part; &amp;#x25cf; at a price of $0.01 per warrant; &amp;#x25cf; upon not less than 30 days&amp;#x2019; prior written notice of redemption (the &amp;#x201c;30-day redemption period&amp;#x201d;) to each warrant holder; and &amp;#x25cf; if, and only if, the reported closing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If the Company calls the Public Warrants for redemption, management will have the option to require all holders that wish to exercise the Public Warrants to do so on a &amp;#x201c;cashless basis&amp;#x201d;,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amp;#x2019;s assets held outside of the Trust Account with the respect to such warrants. Accordingly, the warrants may expire worthless.</t>
        </is>
      </c>
    </row>
    <row r="17">
      <c r="A17" s="4" t="inlineStr">
        <is>
          <t>Common stock, shares outstanding</t>
        </is>
      </c>
      <c r="B17" s="6" t="n">
        <v>3340686</v>
      </c>
    </row>
    <row r="18">
      <c r="A18" s="4" t="inlineStr">
        <is>
          <t>Common Class B [Member]</t>
        </is>
      </c>
    </row>
    <row r="19">
      <c r="A19" s="3" t="inlineStr">
        <is>
          <t>Stockholder's Equity (Details) [Line Items]</t>
        </is>
      </c>
    </row>
    <row r="20">
      <c r="A20" s="4" t="inlineStr">
        <is>
          <t>Common stock, shares authorized</t>
        </is>
      </c>
      <c r="B20" s="6" t="n">
        <v>20000000</v>
      </c>
    </row>
    <row r="21">
      <c r="A21" s="4" t="inlineStr">
        <is>
          <t>Common stock par value (in Dollars per share) | $ / shares</t>
        </is>
      </c>
      <c r="B21" s="7" t="n">
        <v>0.0001</v>
      </c>
    </row>
    <row r="22">
      <c r="A22" s="4" t="inlineStr">
        <is>
          <t>Common stock, shares issued</t>
        </is>
      </c>
      <c r="B22" s="6" t="n">
        <v>5000000</v>
      </c>
    </row>
    <row r="23">
      <c r="A23" s="4" t="inlineStr">
        <is>
          <t>Common stock, shares outstanding</t>
        </is>
      </c>
      <c r="B23" s="6" t="n">
        <v>5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21" customWidth="1" min="2" max="2"/>
  </cols>
  <sheetData>
    <row r="1">
      <c r="A1" s="1" t="inlineStr">
        <is>
          <t>Income Tax (Details)</t>
        </is>
      </c>
      <c r="B1" s="2" t="inlineStr">
        <is>
          <t>5 Months Ended</t>
        </is>
      </c>
    </row>
    <row r="2">
      <c r="B2" s="2" t="inlineStr">
        <is>
          <t>Dec. 31, 2020USD ($)</t>
        </is>
      </c>
    </row>
    <row r="3">
      <c r="A3" s="3" t="inlineStr">
        <is>
          <t>Income Tax Disclosure [Abstract]</t>
        </is>
      </c>
    </row>
    <row r="4">
      <c r="A4" s="4" t="inlineStr">
        <is>
          <t>U.S. federal net operating loss</t>
        </is>
      </c>
      <c r="B4" s="5" t="n">
        <v>49757</v>
      </c>
    </row>
    <row r="5">
      <c r="A5" s="4" t="inlineStr">
        <is>
          <t>Valuation allowance, deferred tax asset</t>
        </is>
      </c>
      <c r="B5" s="4" t="inlineStr">
        <is>
          <t>$32,37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21" customWidth="1" min="2" max="2"/>
  </cols>
  <sheetData>
    <row r="1">
      <c r="A1" s="1" t="inlineStr">
        <is>
          <t>Income Tax (Details) - Schedule of net deferred tax assets</t>
        </is>
      </c>
      <c r="B1" s="2" t="inlineStr">
        <is>
          <t>Dec. 31, 2020USD ($)</t>
        </is>
      </c>
    </row>
    <row r="2">
      <c r="A2" s="3" t="inlineStr">
        <is>
          <t>Deferred tax asset</t>
        </is>
      </c>
    </row>
    <row r="3">
      <c r="A3" s="4" t="inlineStr">
        <is>
          <t>Organizational costs and startup expenses</t>
        </is>
      </c>
      <c r="B3" s="5" t="n">
        <v>21924</v>
      </c>
    </row>
    <row r="4">
      <c r="A4" s="4" t="inlineStr">
        <is>
          <t>Federal net operating loss</t>
        </is>
      </c>
      <c r="B4" s="6" t="n">
        <v>10449</v>
      </c>
    </row>
    <row r="5">
      <c r="A5" s="4" t="inlineStr">
        <is>
          <t>Total deferred tax asset</t>
        </is>
      </c>
      <c r="B5" s="6" t="n">
        <v>32373</v>
      </c>
    </row>
    <row r="6">
      <c r="A6" s="4" t="inlineStr">
        <is>
          <t>Valuation allowance</t>
        </is>
      </c>
      <c r="B6" s="6" t="n">
        <v>-32373</v>
      </c>
    </row>
    <row r="7">
      <c r="A7" s="4" t="inlineStr">
        <is>
          <t>Deferred tax asset, net of allowance</t>
        </is>
      </c>
      <c r="B7"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1" customWidth="1" min="2" max="2"/>
  </cols>
  <sheetData>
    <row r="1">
      <c r="A1" s="1" t="inlineStr">
        <is>
          <t>Income Tax (Details) - Schedule of income tax provision</t>
        </is>
      </c>
      <c r="B1" s="2" t="inlineStr">
        <is>
          <t>5 Months Ended</t>
        </is>
      </c>
    </row>
    <row r="2">
      <c r="B2" s="2" t="inlineStr">
        <is>
          <t>Dec. 31, 2020USD ($)</t>
        </is>
      </c>
    </row>
    <row r="3">
      <c r="A3" s="3" t="inlineStr">
        <is>
          <t>Federal</t>
        </is>
      </c>
    </row>
    <row r="4">
      <c r="A4" s="4" t="inlineStr">
        <is>
          <t>Current</t>
        </is>
      </c>
      <c r="B4" s="4" t="inlineStr">
        <is>
          <t xml:space="preserve"> </t>
        </is>
      </c>
    </row>
    <row r="5">
      <c r="A5" s="4" t="inlineStr">
        <is>
          <t>Deferred</t>
        </is>
      </c>
      <c r="B5" s="6" t="n">
        <v>32373</v>
      </c>
    </row>
    <row r="6">
      <c r="A6" s="3" t="inlineStr">
        <is>
          <t>State</t>
        </is>
      </c>
    </row>
    <row r="7">
      <c r="A7" s="4" t="inlineStr">
        <is>
          <t>Current</t>
        </is>
      </c>
      <c r="B7" s="4" t="inlineStr">
        <is>
          <t xml:space="preserve"> </t>
        </is>
      </c>
    </row>
    <row r="8">
      <c r="A8" s="4" t="inlineStr">
        <is>
          <t>Deferred</t>
        </is>
      </c>
      <c r="B8" s="4" t="inlineStr">
        <is>
          <t xml:space="preserve"> </t>
        </is>
      </c>
    </row>
    <row r="9">
      <c r="A9" s="4" t="inlineStr">
        <is>
          <t>Change in valuation allowance</t>
        </is>
      </c>
      <c r="B9" s="6" t="n">
        <v>-32373</v>
      </c>
    </row>
    <row r="10">
      <c r="A10" s="4" t="inlineStr">
        <is>
          <t>Income tax provision</t>
        </is>
      </c>
      <c r="B1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7" customWidth="1" min="2" max="2"/>
  </cols>
  <sheetData>
    <row r="1">
      <c r="A1" s="1" t="inlineStr">
        <is>
          <t>Statement of Operations</t>
        </is>
      </c>
      <c r="B1" s="2" t="inlineStr">
        <is>
          <t>5 Months Ended</t>
        </is>
      </c>
    </row>
    <row r="2">
      <c r="B2" s="2" t="inlineStr">
        <is>
          <t>Dec. 31, 2020USD ($)$ / sharesshares</t>
        </is>
      </c>
    </row>
    <row r="3">
      <c r="A3" s="3" t="inlineStr">
        <is>
          <t>Income Statement [Abstract]</t>
        </is>
      </c>
    </row>
    <row r="4">
      <c r="A4" s="4" t="inlineStr">
        <is>
          <t>Formation and operating costs</t>
        </is>
      </c>
      <c r="B4" s="5" t="n">
        <v>787746</v>
      </c>
    </row>
    <row r="5">
      <c r="A5" s="4" t="inlineStr">
        <is>
          <t>Loss from operations</t>
        </is>
      </c>
      <c r="B5" s="6" t="n">
        <v>-787746</v>
      </c>
    </row>
    <row r="6">
      <c r="A6" s="3" t="inlineStr">
        <is>
          <t>Other (expense) income</t>
        </is>
      </c>
    </row>
    <row r="7">
      <c r="A7" s="4" t="inlineStr">
        <is>
          <t>Interest income</t>
        </is>
      </c>
      <c r="B7" s="6" t="n">
        <v>28982</v>
      </c>
    </row>
    <row r="8">
      <c r="A8" s="4" t="inlineStr">
        <is>
          <t>Change in fair value of warrant liability</t>
        </is>
      </c>
      <c r="B8" s="6" t="n">
        <v>-2975000</v>
      </c>
    </row>
    <row r="9">
      <c r="A9" s="4" t="inlineStr">
        <is>
          <t>Total other expense</t>
        </is>
      </c>
      <c r="B9" s="6" t="n">
        <v>-2946018</v>
      </c>
    </row>
    <row r="10">
      <c r="A10" s="4" t="inlineStr">
        <is>
          <t>Net loss</t>
        </is>
      </c>
      <c r="B10" s="5" t="n">
        <v>-3733764</v>
      </c>
    </row>
    <row r="11">
      <c r="A11" s="4" t="inlineStr">
        <is>
          <t>Basic and diluted weighted average shares outstanding, Class A common stock subject to possible redemption (in Shares) | shares</t>
        </is>
      </c>
      <c r="B11" s="6" t="n">
        <v>8663166</v>
      </c>
    </row>
    <row r="12">
      <c r="A12" s="4" t="inlineStr">
        <is>
          <t>Basic and diluted net income per share (in Dollars per share) | $ / shares</t>
        </is>
      </c>
      <c r="B12" s="4" t="inlineStr">
        <is>
          <t xml:space="preserve"> </t>
        </is>
      </c>
    </row>
    <row r="13">
      <c r="A13" s="4" t="inlineStr">
        <is>
          <t>Basic and diluted weighted average shares outstanding, Class A and Class B common stock (in Shares) | shares</t>
        </is>
      </c>
      <c r="B13" s="6" t="n">
        <v>6546624</v>
      </c>
    </row>
    <row r="14">
      <c r="A14" s="4" t="inlineStr">
        <is>
          <t>Basic and diluted net loss per share (in Dollars per share) | $ / shares</t>
        </is>
      </c>
      <c r="B14" s="8" t="n">
        <v>-0.57</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Income Tax (Details) - Schedule of a reconciliation of the federal income tax rate</t>
        </is>
      </c>
      <c r="B1" s="2" t="inlineStr">
        <is>
          <t>5 Months Ended</t>
        </is>
      </c>
    </row>
    <row r="2">
      <c r="B2" s="2" t="inlineStr">
        <is>
          <t>Dec. 31, 2020</t>
        </is>
      </c>
    </row>
    <row r="3">
      <c r="A3" s="3" t="inlineStr">
        <is>
          <t>Schedule of a reconciliation of the federal income tax rate [Abstract]</t>
        </is>
      </c>
    </row>
    <row r="4">
      <c r="A4" s="4" t="inlineStr">
        <is>
          <t>Statutory federal income tax rate</t>
        </is>
      </c>
      <c r="B4" s="4" t="inlineStr">
        <is>
          <t>21.00%</t>
        </is>
      </c>
    </row>
    <row r="5">
      <c r="A5" s="4" t="inlineStr">
        <is>
          <t>State taxes, net of federal tax benefit</t>
        </is>
      </c>
      <c r="B5" s="4" t="inlineStr">
        <is>
          <t>0.00%</t>
        </is>
      </c>
    </row>
    <row r="6">
      <c r="A6" s="4" t="inlineStr">
        <is>
          <t>Change in fair value of warrant liability</t>
        </is>
      </c>
      <c r="B6" s="4" t="inlineStr">
        <is>
          <t>(20.10%)</t>
        </is>
      </c>
    </row>
    <row r="7">
      <c r="A7" s="4" t="inlineStr">
        <is>
          <t>Formation and operating costs</t>
        </is>
      </c>
      <c r="B7" s="4" t="inlineStr">
        <is>
          <t>(0.90%)</t>
        </is>
      </c>
    </row>
    <row r="8">
      <c r="A8" s="4" t="inlineStr">
        <is>
          <t>Income tax provision</t>
        </is>
      </c>
      <c r="B8"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1" customWidth="1" min="2" max="2"/>
    <col width="21" customWidth="1" min="3" max="3"/>
    <col width="27" customWidth="1" min="4" max="4"/>
    <col width="20" customWidth="1" min="5" max="5"/>
    <col width="13" customWidth="1" min="6" max="6"/>
  </cols>
  <sheetData>
    <row r="1">
      <c r="A1" s="1" t="inlineStr">
        <is>
          <t>Statement of Changes in Stockholders’ Equity - 5 months ended Dec. 31, 2020 - USD ($)</t>
        </is>
      </c>
      <c r="B1" s="2" t="inlineStr">
        <is>
          <t>Class A Common Stock</t>
        </is>
      </c>
      <c r="C1" s="2" t="inlineStr">
        <is>
          <t>Class B Common Stock</t>
        </is>
      </c>
      <c r="D1" s="2" t="inlineStr">
        <is>
          <t>Additional Paid-In Capital</t>
        </is>
      </c>
      <c r="E1" s="2" t="inlineStr">
        <is>
          <t>Accumulated Deficit</t>
        </is>
      </c>
      <c r="F1" s="2" t="inlineStr">
        <is>
          <t>Total</t>
        </is>
      </c>
    </row>
    <row r="2">
      <c r="A2" s="4" t="inlineStr">
        <is>
          <t>Balance at Aug. 09, 2020</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Aug. 09, 2020</t>
        </is>
      </c>
      <c r="B3" s="4" t="inlineStr">
        <is>
          <t xml:space="preserve"> </t>
        </is>
      </c>
      <c r="C3" s="4" t="inlineStr">
        <is>
          <t xml:space="preserve"> </t>
        </is>
      </c>
    </row>
    <row r="4">
      <c r="A4" s="4" t="inlineStr">
        <is>
          <t>Class B common stock issued to Sponsor</t>
        </is>
      </c>
      <c r="B4" s="4" t="inlineStr">
        <is>
          <t xml:space="preserve"> </t>
        </is>
      </c>
      <c r="C4" s="5" t="n">
        <v>719</v>
      </c>
      <c r="D4" s="6" t="n">
        <v>24281</v>
      </c>
      <c r="E4" s="4" t="inlineStr">
        <is>
          <t xml:space="preserve"> </t>
        </is>
      </c>
      <c r="F4" s="6" t="n">
        <v>25000</v>
      </c>
    </row>
    <row r="5">
      <c r="A5" s="4" t="inlineStr">
        <is>
          <t>Class B common stock issued to Sponsor (in Shares)</t>
        </is>
      </c>
      <c r="B5" s="4" t="inlineStr">
        <is>
          <t xml:space="preserve"> </t>
        </is>
      </c>
      <c r="C5" s="6" t="n">
        <v>7187500</v>
      </c>
    </row>
    <row r="6">
      <c r="A6" s="4" t="inlineStr">
        <is>
          <t>Cancellation of Class B common stock</t>
        </is>
      </c>
      <c r="B6" s="4" t="inlineStr">
        <is>
          <t xml:space="preserve"> </t>
        </is>
      </c>
      <c r="C6" s="5" t="n">
        <v>-144</v>
      </c>
      <c r="D6" s="6" t="n">
        <v>144</v>
      </c>
      <c r="E6" s="4" t="inlineStr">
        <is>
          <t xml:space="preserve"> </t>
        </is>
      </c>
      <c r="F6" s="4" t="inlineStr">
        <is>
          <t xml:space="preserve"> </t>
        </is>
      </c>
    </row>
    <row r="7">
      <c r="A7" s="4" t="inlineStr">
        <is>
          <t>Cancellation of Class B common stock (in Shares)</t>
        </is>
      </c>
      <c r="B7" s="4" t="inlineStr">
        <is>
          <t xml:space="preserve"> </t>
        </is>
      </c>
      <c r="C7" s="6" t="n">
        <v>-1437500</v>
      </c>
    </row>
    <row r="8">
      <c r="A8" s="4" t="inlineStr">
        <is>
          <t>Sale of Units through public offering</t>
        </is>
      </c>
      <c r="B8" s="5" t="n">
        <v>2000</v>
      </c>
      <c r="C8" s="4" t="inlineStr">
        <is>
          <t xml:space="preserve"> </t>
        </is>
      </c>
      <c r="D8" s="6" t="n">
        <v>199998000</v>
      </c>
      <c r="E8" s="4" t="inlineStr">
        <is>
          <t xml:space="preserve"> </t>
        </is>
      </c>
      <c r="F8" s="6" t="n">
        <v>200000000</v>
      </c>
    </row>
    <row r="9">
      <c r="A9" s="4" t="inlineStr">
        <is>
          <t>Sale of Units through public offering (in Shares)</t>
        </is>
      </c>
      <c r="B9" s="6" t="n">
        <v>20000000</v>
      </c>
      <c r="C9" s="4" t="inlineStr">
        <is>
          <t xml:space="preserve"> </t>
        </is>
      </c>
    </row>
    <row r="10">
      <c r="A10" s="4" t="inlineStr">
        <is>
          <t>Sale of Private Placement Warrants</t>
        </is>
      </c>
      <c r="B10" s="4" t="inlineStr">
        <is>
          <t xml:space="preserve"> </t>
        </is>
      </c>
      <c r="C10" s="4" t="inlineStr">
        <is>
          <t xml:space="preserve"> </t>
        </is>
      </c>
      <c r="D10" s="6" t="n">
        <v>8750000</v>
      </c>
      <c r="E10" s="4" t="inlineStr">
        <is>
          <t xml:space="preserve"> </t>
        </is>
      </c>
      <c r="F10" s="6" t="n">
        <v>8750000</v>
      </c>
    </row>
    <row r="11">
      <c r="A11" s="4" t="inlineStr">
        <is>
          <t>Forfeiture of Class B common stock</t>
        </is>
      </c>
      <c r="B11" s="4" t="inlineStr">
        <is>
          <t xml:space="preserve"> </t>
        </is>
      </c>
      <c r="C11" s="5" t="n">
        <v>-75</v>
      </c>
      <c r="D11" s="6" t="n">
        <v>75</v>
      </c>
      <c r="E11" s="4" t="inlineStr">
        <is>
          <t xml:space="preserve"> </t>
        </is>
      </c>
      <c r="F11" s="4" t="inlineStr">
        <is>
          <t xml:space="preserve"> </t>
        </is>
      </c>
    </row>
    <row r="12">
      <c r="A12" s="4" t="inlineStr">
        <is>
          <t>Forfeiture of Class B common stock (in Shares)</t>
        </is>
      </c>
      <c r="B12" s="4" t="inlineStr">
        <is>
          <t xml:space="preserve"> </t>
        </is>
      </c>
      <c r="C12" s="6" t="n">
        <v>-750000</v>
      </c>
    </row>
    <row r="13">
      <c r="A13" s="4" t="inlineStr">
        <is>
          <t>Underwriters’ discount</t>
        </is>
      </c>
      <c r="B13" s="4" t="inlineStr">
        <is>
          <t xml:space="preserve"> </t>
        </is>
      </c>
      <c r="C13" s="4" t="inlineStr">
        <is>
          <t xml:space="preserve"> </t>
        </is>
      </c>
      <c r="D13" s="6" t="n">
        <v>-4000000</v>
      </c>
      <c r="E13" s="4" t="inlineStr">
        <is>
          <t xml:space="preserve"> </t>
        </is>
      </c>
      <c r="F13" s="6" t="n">
        <v>-4000000</v>
      </c>
    </row>
    <row r="14">
      <c r="A14" s="4" t="inlineStr">
        <is>
          <t>Deferred underwriters’ discount</t>
        </is>
      </c>
      <c r="B14" s="4" t="inlineStr">
        <is>
          <t xml:space="preserve"> </t>
        </is>
      </c>
      <c r="C14" s="4" t="inlineStr">
        <is>
          <t xml:space="preserve"> </t>
        </is>
      </c>
      <c r="D14" s="6" t="n">
        <v>-7000000</v>
      </c>
      <c r="E14" s="4" t="inlineStr">
        <is>
          <t xml:space="preserve"> </t>
        </is>
      </c>
      <c r="F14" s="6" t="n">
        <v>-7000000</v>
      </c>
    </row>
    <row r="15">
      <c r="A15" s="4" t="inlineStr">
        <is>
          <t>Other offering costs</t>
        </is>
      </c>
      <c r="B15" s="4" t="inlineStr">
        <is>
          <t xml:space="preserve"> </t>
        </is>
      </c>
      <c r="C15" s="4" t="inlineStr">
        <is>
          <t xml:space="preserve"> </t>
        </is>
      </c>
      <c r="D15" s="6" t="n">
        <v>-516309</v>
      </c>
      <c r="E15" s="4" t="inlineStr">
        <is>
          <t xml:space="preserve"> </t>
        </is>
      </c>
      <c r="F15" s="6" t="n">
        <v>-516309</v>
      </c>
    </row>
    <row r="16">
      <c r="A16" s="4" t="inlineStr">
        <is>
          <t>Initial classification of warrant liability</t>
        </is>
      </c>
      <c r="D16" s="6" t="n">
        <v>-20037500</v>
      </c>
      <c r="F16" s="6" t="n">
        <v>-20037500</v>
      </c>
    </row>
    <row r="17">
      <c r="A17" s="4" t="inlineStr">
        <is>
          <t>Transaction costs allocated to warrant liability</t>
        </is>
      </c>
      <c r="D17" s="6" t="n">
        <v>604606</v>
      </c>
      <c r="F17" s="6" t="n">
        <v>604606</v>
      </c>
    </row>
    <row r="18">
      <c r="A18" s="4" t="inlineStr">
        <is>
          <t>Reclassification of common stock subject to possible redemption</t>
        </is>
      </c>
      <c r="B18" s="5" t="n">
        <v>-1666</v>
      </c>
      <c r="C18" s="4" t="inlineStr">
        <is>
          <t xml:space="preserve"> </t>
        </is>
      </c>
      <c r="D18" s="6" t="n">
        <v>-169090366</v>
      </c>
      <c r="E18" s="4" t="inlineStr">
        <is>
          <t xml:space="preserve"> </t>
        </is>
      </c>
      <c r="F18" s="6" t="n">
        <v>-169092032</v>
      </c>
    </row>
    <row r="19">
      <c r="A19" s="4" t="inlineStr">
        <is>
          <t>Reclassification of common stock subject to possible redemption (in Shares)</t>
        </is>
      </c>
      <c r="B19" s="6" t="n">
        <v>-16659314</v>
      </c>
      <c r="C19" s="4" t="inlineStr">
        <is>
          <t xml:space="preserve"> </t>
        </is>
      </c>
    </row>
    <row r="20">
      <c r="A20" s="4" t="inlineStr">
        <is>
          <t>Net loss</t>
        </is>
      </c>
      <c r="B20" s="4" t="inlineStr">
        <is>
          <t xml:space="preserve"> </t>
        </is>
      </c>
      <c r="C20" s="4" t="inlineStr">
        <is>
          <t xml:space="preserve"> </t>
        </is>
      </c>
      <c r="D20" s="4" t="inlineStr">
        <is>
          <t xml:space="preserve"> </t>
        </is>
      </c>
      <c r="E20" s="6" t="n">
        <v>-3733764</v>
      </c>
      <c r="F20" s="6" t="n">
        <v>-3733764</v>
      </c>
    </row>
    <row r="21">
      <c r="A21" s="4" t="inlineStr">
        <is>
          <t>Balance at Dec. 31, 2020</t>
        </is>
      </c>
      <c r="B21" s="5" t="n">
        <v>334</v>
      </c>
      <c r="C21" s="5" t="n">
        <v>500</v>
      </c>
      <c r="D21" s="5" t="n">
        <v>8732931</v>
      </c>
      <c r="E21" s="5" t="n">
        <v>-3733764</v>
      </c>
      <c r="F21" s="5" t="n">
        <v>5000001</v>
      </c>
    </row>
    <row r="22">
      <c r="A22" s="4" t="inlineStr">
        <is>
          <t>Balance (in Shares) at Dec. 31, 2020</t>
        </is>
      </c>
      <c r="B22" s="6" t="n">
        <v>3340686</v>
      </c>
      <c r="C22" s="6" t="n">
        <v>5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0" customWidth="1" min="2" max="2"/>
  </cols>
  <sheetData>
    <row r="1">
      <c r="A1" s="1" t="inlineStr">
        <is>
          <t>Statement of Changes in Stockholders’ Equity (Parentheticals)</t>
        </is>
      </c>
      <c r="B1" s="2" t="inlineStr">
        <is>
          <t>5 Months Ended</t>
        </is>
      </c>
    </row>
    <row r="2">
      <c r="B2" s="2" t="inlineStr">
        <is>
          <t>Dec. 31, 2020shares</t>
        </is>
      </c>
    </row>
    <row r="3">
      <c r="A3" s="3" t="inlineStr">
        <is>
          <t>Statement of Stockholders' Equity [Abstract]</t>
        </is>
      </c>
    </row>
    <row r="4">
      <c r="A4" s="4" t="inlineStr">
        <is>
          <t>Sale of Units through public offering</t>
        </is>
      </c>
      <c r="B4" s="6" t="n">
        <v>20000000</v>
      </c>
    </row>
    <row r="5">
      <c r="A5" s="4" t="inlineStr">
        <is>
          <t>Sale of Private Placement Warrants</t>
        </is>
      </c>
      <c r="B5" s="6" t="n">
        <v>875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8" customWidth="1" min="1" max="1"/>
    <col width="21" customWidth="1" min="2" max="2"/>
  </cols>
  <sheetData>
    <row r="1">
      <c r="A1" s="1" t="inlineStr">
        <is>
          <t>Statement of Cash Flows</t>
        </is>
      </c>
      <c r="B1" s="2" t="inlineStr">
        <is>
          <t>5 Months Ended</t>
        </is>
      </c>
    </row>
    <row r="2">
      <c r="B2" s="2" t="inlineStr">
        <is>
          <t>Dec. 31, 2020USD ($)</t>
        </is>
      </c>
    </row>
    <row r="3">
      <c r="A3" s="3" t="inlineStr">
        <is>
          <t>Cash Flows from Operating Activities:</t>
        </is>
      </c>
    </row>
    <row r="4">
      <c r="A4" s="4" t="inlineStr">
        <is>
          <t>Net loss</t>
        </is>
      </c>
      <c r="B4" s="5" t="n">
        <v>-3733764</v>
      </c>
    </row>
    <row r="5">
      <c r="A5" s="4" t="inlineStr">
        <is>
          <t>Accretion of interest on cash and marketable securities held in Trust Account</t>
        </is>
      </c>
      <c r="B5" s="6" t="n">
        <v>-28982</v>
      </c>
    </row>
    <row r="6">
      <c r="A6" s="4" t="inlineStr">
        <is>
          <t>Change in fair value of warrant liability</t>
        </is>
      </c>
      <c r="B6" s="6" t="n">
        <v>2975000</v>
      </c>
    </row>
    <row r="7">
      <c r="A7" s="4" t="inlineStr">
        <is>
          <t>Transaction costs allocated to warrant liability</t>
        </is>
      </c>
      <c r="B7" s="6" t="n">
        <v>604606</v>
      </c>
    </row>
    <row r="8">
      <c r="A8" s="3" t="inlineStr">
        <is>
          <t>Changes in current assets and liabilities:</t>
        </is>
      </c>
    </row>
    <row r="9">
      <c r="A9" s="4" t="inlineStr">
        <is>
          <t>Prepaid expenses</t>
        </is>
      </c>
      <c r="B9" s="6" t="n">
        <v>-165091</v>
      </c>
    </row>
    <row r="10">
      <c r="A10" s="4" t="inlineStr">
        <is>
          <t>Accounts payable and accrued expenses</t>
        </is>
      </c>
      <c r="B10" s="6" t="n">
        <v>96670</v>
      </c>
    </row>
    <row r="11">
      <c r="A11" s="4" t="inlineStr">
        <is>
          <t>Net cash used in operating activities</t>
        </is>
      </c>
      <c r="B11" s="6" t="n">
        <v>-251561</v>
      </c>
    </row>
    <row r="12">
      <c r="A12" s="3" t="inlineStr">
        <is>
          <t>Cash Flows from Investing Activities:</t>
        </is>
      </c>
    </row>
    <row r="13">
      <c r="A13" s="4" t="inlineStr">
        <is>
          <t>Purchase of investment held in Trust Account</t>
        </is>
      </c>
      <c r="B13" s="6" t="n">
        <v>-202995370</v>
      </c>
    </row>
    <row r="14">
      <c r="A14" s="4" t="inlineStr">
        <is>
          <t>Principal deposited in Trust Account</t>
        </is>
      </c>
      <c r="B14" s="6" t="n">
        <v>-4630</v>
      </c>
    </row>
    <row r="15">
      <c r="A15" s="4" t="inlineStr">
        <is>
          <t>Net cash used in investing activities</t>
        </is>
      </c>
      <c r="B15" s="6" t="n">
        <v>-203000000</v>
      </c>
    </row>
    <row r="16">
      <c r="A16" s="3" t="inlineStr">
        <is>
          <t>Cash Flows from Financing Activities:</t>
        </is>
      </c>
    </row>
    <row r="17">
      <c r="A17" s="4" t="inlineStr">
        <is>
          <t>Proceeds from initial public offering, net of underwriting discounts paid</t>
        </is>
      </c>
      <c r="B17" s="6" t="n">
        <v>196000000</v>
      </c>
    </row>
    <row r="18">
      <c r="A18" s="4" t="inlineStr">
        <is>
          <t>Proceeds from Private Placement Warrants</t>
        </is>
      </c>
      <c r="B18" s="6" t="n">
        <v>8750000</v>
      </c>
    </row>
    <row r="19">
      <c r="A19" s="4" t="inlineStr">
        <is>
          <t>Proceeds from sale of common stock to initial stockholders</t>
        </is>
      </c>
      <c r="B19" s="6" t="n">
        <v>25000</v>
      </c>
    </row>
    <row r="20">
      <c r="A20" s="4" t="inlineStr">
        <is>
          <t>Proceeds from issuance of promissory note to Sponsor</t>
        </is>
      </c>
      <c r="B20" s="6" t="n">
        <v>191046</v>
      </c>
    </row>
    <row r="21">
      <c r="A21" s="4" t="inlineStr">
        <is>
          <t>Repayment of Promissory Note to Sponsor</t>
        </is>
      </c>
      <c r="B21" s="6" t="n">
        <v>-191046</v>
      </c>
    </row>
    <row r="22">
      <c r="A22" s="4" t="inlineStr">
        <is>
          <t>Payment of offering costs</t>
        </is>
      </c>
      <c r="B22" s="6" t="n">
        <v>-516309</v>
      </c>
    </row>
    <row r="23">
      <c r="A23" s="4" t="inlineStr">
        <is>
          <t>Net cash provided by financing activities</t>
        </is>
      </c>
      <c r="B23" s="6" t="n">
        <v>204258691</v>
      </c>
    </row>
    <row r="24">
      <c r="A24" s="4" t="inlineStr">
        <is>
          <t>Net Change in Cash</t>
        </is>
      </c>
      <c r="B24" s="6" t="n">
        <v>1007130</v>
      </c>
    </row>
    <row r="25">
      <c r="A25" s="4" t="inlineStr">
        <is>
          <t>Cash - Beginning</t>
        </is>
      </c>
      <c r="B25" s="4" t="inlineStr">
        <is>
          <t xml:space="preserve"> </t>
        </is>
      </c>
    </row>
    <row r="26">
      <c r="A26" s="4" t="inlineStr">
        <is>
          <t>Cash - Ending</t>
        </is>
      </c>
      <c r="B26" s="6" t="n">
        <v>1007130</v>
      </c>
    </row>
    <row r="27">
      <c r="A27" s="3" t="inlineStr">
        <is>
          <t>Supplemental Disclosure of Non-cash Financing Activities:</t>
        </is>
      </c>
    </row>
    <row r="28">
      <c r="A28" s="4" t="inlineStr">
        <is>
          <t>Accrued deferred underwriting fee</t>
        </is>
      </c>
      <c r="B28" s="6" t="n">
        <v>7000000</v>
      </c>
    </row>
    <row r="29">
      <c r="A29" s="4" t="inlineStr">
        <is>
          <t>Initial classification of warrant liability</t>
        </is>
      </c>
      <c r="B29" s="6" t="n">
        <v>20037500</v>
      </c>
    </row>
    <row r="30">
      <c r="A30" s="4" t="inlineStr">
        <is>
          <t>Initial value of Class A common stock subject to possible redemption</t>
        </is>
      </c>
      <c r="B30" s="6" t="n">
        <v>172248666</v>
      </c>
    </row>
    <row r="31">
      <c r="A31" s="4" t="inlineStr">
        <is>
          <t>Change in value of Class A common stock subject to possible redemption</t>
        </is>
      </c>
      <c r="B31" s="5" t="n">
        <v>315663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Business Operation</t>
        </is>
      </c>
      <c r="B1" s="2" t="inlineStr">
        <is>
          <t>5 Months Ended</t>
        </is>
      </c>
    </row>
    <row r="2">
      <c r="B2" s="2" t="inlineStr">
        <is>
          <t>Dec. 31, 2020</t>
        </is>
      </c>
    </row>
    <row r="3">
      <c r="A3" s="3" t="inlineStr">
        <is>
          <t>Accounting Policies [Abstract]</t>
        </is>
      </c>
    </row>
    <row r="4">
      <c r="A4" s="4" t="inlineStr">
        <is>
          <t>Organization and Business Operation</t>
        </is>
      </c>
      <c r="B4" s="4" t="inlineStr">
        <is>
          <t>Note 1 — Organization and Business Operation Spartacus Acquisition Corporation (the “Company”)
is a newly organized blank check company incorporated as a Delaware company on August 10, 2020. The Company was formed for the purpose
of effecting a merger, capital stock exchange, asset acquisition, stock purchase, reorganization or similar business combination with
one or more businesses (the “Business Combination”). As of December 31, 2020, the Company had not commenced
any operations. All activity for the period from August 10, 2020 (inception) through December 31, 2020 relates to the Company’s
formation and the Initial Public Offering (“IPO”) described below. The Company will not generate any operating revenues until
after the completion of its initial Business Combination, at the earliest. The Company will generate non-operating income in the form
of interest income on cash and cash equivalents from the proceeds derived from the IPO. The Company’s sponsor is Spartacus Sponsor
LLC, a Delaware limited liability company (the “Sponsor”). IPO The registration statement for the Company’s
IPO was declared effective on October 15, 2020 (the “Effective Date”). On October 19, 2020, the Company consummated
the IPO of 20,000,000 units (each, a “Unit” and collectively, the “Units”) at $10.00 per Unit, generating
gross proceeds of $200,000,000. Each Unit consists of one share of Class A common stock, and one-half of one redeemable warrant.
Each whole warrant entitles the holder thereof to purchase one share of Class A common stock at a price of $11.50 per share, subject
to adjustment as described in this IPO. Only whole warrants are exercisable. Simultaneously with the closing of the IPO, the Company
consummated the sale of 8,750,000 warrants (the “Private Placement Warrants”) at a price of $1.00 per Private Placement
Warrant in a private placement, generating gross proceeds of $8,750,000, which is described in Note 4. Transaction costs of the IPO amounted to $11,516,309
consisting of $4,000,000 of underwriting discount $7,000,000 of deferred underwriters’ discount and $516,309 of other offering costs. Initial Business Combination The Company’s management has broad discretion
with respect to the specific application of the net proceeds of the IPO,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net of amounts disbursed to management for working capital purposes,
if permitted, and excluding the amount of any deferred underwriting commissions) at the time of the agreement to enter into the initial
Business Combination. However, the Company will only complete a Business Combination if the post-transaction company owns or acquires
50% or more of the outstanding voting securities of the target or otherwise acquires an interest in the target sufficient for it not to
be required to register as an investment company under the Investment Company Act 1940, as amended (the “Investment Company Act”). Following the closing of the IPO on October 19,
2020, an amount equal to at least $10.15 per Unit sold in the IPO was held in a trust account (“Trust Account”), to be invested
only in U.S. government securities, with a maturity of 180 days or less or in money market funds meeting certain conditions under
Rule 2a-7 under the Investment Company Act, which invest only in direct U.S. government treasury obligations. Except with respect
to interest earned on the funds held in the Trust Account that may be released to the Company to pay its tax obligations, the proceeds
from this offering will not be released from the Trust Account until the earliest to occur of: (a) the completion of the Company’s
initial Business Combination, (b) the redemption of any public shares properly submitted in connection with a stockholder vote to
amend the Company’s amended and restated memorandum and articles of association to (i) modify the substance or timing of the
Company’s obligation to provide for the redemption of its public stocks in connection with an initial Business Combination or to
redeem 100% of its public stocks if the Company do not complete its initial Business Combination within 18 months from the closing of
this offering or (ii) with respect to any other material provisions relating to stockholders’ rights or pre-initial Business
Combination activity, and (c) the redemption of the Company’s public shares if the Company are unable to complete its initial
Business Combination within 18 months from the closing of this offering, subject to applicable law.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approximately $10.15 per share, plus any pro rata interest earned on the
funds held in the Trust Account and not previously released to the Company to pay its tax obligations). The common stock subject to redemption is recorded
at a redemption value and classified as temporary equity, in accordance with Accounting Standards Codification (“ASC”) Topic
480 “Distinguishing Liabilities from Equity.”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If a stockholder vote is not required by law and
the Company does not decide to hold a stockholder vote for business or other legal reasons, the Company will, pursuant to its Amended
and Restated Articles of Incorporation (the “Amended and Restated Memorandum and Articles of Incorporation”), conduct the
redemptions pursuant to the tender offer rules of the U.S. Securities and Exchange Commission (“SEC”) and file tender offer
documents with the SEC prior to completing a Business Combination. If, however, stockholder approval of the transactions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Notwithstanding the foregoing redemption rights,
if the Company seeks stockholder approval of its initial Business Combination and the Company does not conduct redemptions in connection
with its initial Business Combination pursuant to the tender offer rules, the Amended and Restated Articles of Incorporation will provide
that a public stockholder, together with any affiliate of such stockholder or any other person with whom such stockholder is acting in
concert or as a “group” (as defined under Section 13 of the Exchange Act), will be restricted from redeeming its shares
with respect to more than an aggregate of 15% of the shares sold in this offering, without the Company’s prior consent. The Company’s Sponsor, officers and directors
(the “initial stockholders”) have agreed not to propose any amendment to the Amended and Restated Articles of Incorporation
(a) that would modify the substance or timing of the Company’s obligation to provide for the redemption of its public shares
in connection with an initial Business Combination or to redeem 100% of the public shares if the Company does not complete its initial
Business Combination within 18 months from the closing of the Public Offering (the “Combination Period”) or (b) with
respect to any other material provisions relating to stockholders’ rights or pre-initial Business Combination activity, unless the
Company provide its public stockholders with the opportunity to redeem their common stock shares in conjunction with any such amendment. If the Company is unable to complete its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liquidate
and dissolve, subject in the case of clauses (ii) and (iii) to the Company’s obligations under the law of the state
of Delaware to provide for claims of creditors and the requirements of other applicable law. The Company’s initial stockholders agreed
to waive their rights to liquidating distributions from the Trust Account with respect to any founder shares held by them if the Company
fails to complete its initial Business Combination within the Combination Period. However, if the initial stockholders acquire public
shares in or after the Public Offering, they will be entitled to liquidating distributions from the Trust Account with respect to such
public shares if the Company fails to complete a Business Combination during the Combination Period. On October 29, 2020, the Company announced that,
commencing on November 2, 2020, the holders of Units may elect to separately trade the shares of Class A common stock and warrants included
in the Units. No fractional warrants will be issued upon separation of the Units and only whole warrants will trade. The shares of Class
A Common Stock and the warrants currently trade on the Nasdaq Capital Market under the symbols “TMTS” and “TMTSW,”
respectively. The Units not separated will continue to trade on the Nasdaq Capital Market under the symbol “TMTSU.” Liquidity and Capital Resources As of December 31, 2020, the Company had cash
of $1,007,130 not held in the Trust Account and available for working capital purposes. The Company does not believe it will need to raise
additional funds in order to meet the expenditures required for operating our business. However, if the estimate of the costs of identifying
a target business, undertaking in-depth due diligence and negotiating a Business Combination are less than the actual amount necessary
to do so, the Company may have insufficient funds available to operate its business prior to our Business Combination. Moreover, the Company
may need to obtain additional financing or draw on the Working Capital Loans (as defined below) either to complete a Business Combination
or because it becomes obligated to redeem a significant number of the public shares upon consummation of our Business Combination, in
which case the Company may issue additional securities or incur debt in connection with such Business Combination. Subject to compliance
with applicable securities laws, the Company would only complete such financing simultaneously with the completion of our Business Combination.
If the Company is unable to complete the Business Combination because it does not have sufficient funds available, the Company will be
forced to cease operations and liquidate the Trust Account. In addition, following the Business Combination, if cash on hand is insufficient,
the Company may need to obtain additional financing in order to meet our obligations. Emerging Growth Company The Company is an “emerging growth company,”
as defined in Section 2(a) of the Securities Act of 1933, as amended, (the “Securities Act”), as modified by the Jumpstart
our Business Startups Act of 2012, (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5 Months Ended</t>
        </is>
      </c>
    </row>
    <row r="2">
      <c r="B2" s="2" t="inlineStr">
        <is>
          <t>Dec. 31, 2020</t>
        </is>
      </c>
    </row>
    <row r="3">
      <c r="A3" s="3" t="inlineStr">
        <is>
          <t>Condensed Financial Information Disclosure [Abstract]</t>
        </is>
      </c>
    </row>
    <row r="4">
      <c r="A4" s="4" t="inlineStr">
        <is>
          <t>Restatement of Previously Issued Financial Statements</t>
        </is>
      </c>
      <c r="B4" s="4" t="inlineStr">
        <is>
          <t xml:space="preserve">Note 2 — Restatement of Previously Issued Financial Statements
The Company previously accounted for its outstanding warrants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r exchange offer made to and accepted by holders of more than 50% of the
outstanding shares of a single class of common shares, all holders of the warrants would be entitled to receive cash for their warrants
(the “tender offer provision”). Upon review of the “Staff Statement on Accounting and Reporting
Considerations for Warrants Issued by Special Purpose Acquisition Companies (SPACs)” promulgated by the SEC on April 12, 2021,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common stock. Under ASC Section 815-40-15, a warrant is not indexed to the issuer’s
common stock if the terms of the warrant require an adjustment to the exercise price upon a specified event and that event is not an input
to the fair value of the warrant. An instrument would be considered indexed to an entity’s own stock if its settlement amount were
equal the difference between the fair value of a fixed number of the entity’s equity shares and a fixed monetary amount or an instrument
that includes variables that would be inputs to the fair value of a fixed-for-fixed forward or option on equity shares. Based on management’s
evaluation, the Company’s audit committee, in consultation with management, concluded that the Company’s warrants are not
indexed to the Company’s ordinary shares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e tender offer provision included in the warrant agreement
fails the “classified in shareholders’ equity”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Company’s accounting for the warrants as components of equity
instead of as derivative liabilities did not have any effect on the Company’s previously reported operating expenses, cash flows
or cash.
As Adjustments As
Balance sheet as of October 19, 2020 (audited)
Warrant liability $ — $ 20,037,500 $ 20,037,500
Class A common stock subject to possible redemption 192,286,166 (20,037,500 ) 172,248,666
Class A common stock 106 197 303
Additional paid-in-capital 5,002,442 604,409 5,606,851
Accumulated deficit (3,122 ) (604,606 ) (607,728 )
Balance sheet as of December 31, 2020 (audited)
Warrant liability $ — $ 23,012,500 $ 23,012,500
Class A common stock subject to possible redemption 192,104,523 (23,012,491 ) 169,092,032
Class A common stock 107 227 334
Additional paid-in-capital 5,153,561 3,579,370 8,732,931
Accumulated deficit (154,158 ) (3,579,606 ) (3,733,764 )
Stockholders’ equity 5,000,010 (9 ) 5,000,001
Statement of operations for the period from August 20, 2020 (inception) to December 31, 2020 (audited)
Formation and operating costs $ 183,140 $ 604,606 $ 787,746
Change in fair value of warrant liability — $ (2,975,000 ) $ (2,975,000 )
Net loss (154,158 ) (3,579,606 ) (3,733,764 )
Basic and diluted weighted average shares outstanding, Class A common shares subject to possible redemption 9,670,943 (1,007,777 ) 8,663,166
Basic and diluted weighted average shares outstanding, Class A and Class B common stock 5,538,847 1,007,777 6,546,624
Basic and diluted net loss per share (0.03 ) — (0.57 )
Statement of changes in stockholders’ equity for the period from August 10, 2020 (inception) through December 31, 2020
Class A common stock shares 1,073,446 2,267,240 3,340,686
Class A common stock amount 107 227 334
Additional paid-in-capital 5,153,561 3,579,370 8,732,931
Accumulated deficit (154,158 ) (3,579,606 ) (3,733,764 )
Total stockholders’ equity 5,000,010 (9 ) 5,000,001
Statement of cash flows for the period from August 10, 2020 (inception) to December 31, 2020
Net loss $ (154,158 ) $ (3,579,606 ) $ (3,733,764 )
Change in fair value of warrant liability — 2,975,000 2,975,000
Transaction costs allocated to warrant liability — 604,606 604,606
Initial classification of warrant liability — 20,037,500 20,037,500
Initial value of Class A common stock subject to possible redemption 192,286,166 (20,037,500 ) 172,248,666
Change in value of Class A common stock subject to possible redemption (181,643 ) 3,338,277 3,156,63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2T18:16:29Z</dcterms:created>
  <dcterms:modified xmlns:dcterms="http://purl.org/dc/terms/" xmlns:xsi="http://www.w3.org/2001/XMLSchema-instance" xsi:type="dcterms:W3CDTF">2021-05-12T18:16:29Z</dcterms:modified>
</cp:coreProperties>
</file>